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2019 Acquisition" sheetId="9" state="visible" r:id="rId9"/>
    <sheet xmlns:r="http://schemas.openxmlformats.org/officeDocument/2006/relationships" name="Discontinued Operations" sheetId="10" state="visible" r:id="rId10"/>
    <sheet xmlns:r="http://schemas.openxmlformats.org/officeDocument/2006/relationships" name="Accounts Receivable Agreeme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Equity Distribution Agreement a" sheetId="18" state="visible" r:id="rId18"/>
    <sheet xmlns:r="http://schemas.openxmlformats.org/officeDocument/2006/relationships" name="Supplemental Cash Flow Informa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2019 Acquisition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upplemental Cash Flow Inform_2"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Quarterly Results of Operatio_2" sheetId="39" state="visible" r:id="rId39"/>
    <sheet xmlns:r="http://schemas.openxmlformats.org/officeDocument/2006/relationships" name="Summary of Significant Accoun_3" sheetId="40" state="visible" r:id="rId40"/>
    <sheet xmlns:r="http://schemas.openxmlformats.org/officeDocument/2006/relationships" name="Revenue Recognition- Additional" sheetId="41" state="visible" r:id="rId41"/>
    <sheet xmlns:r="http://schemas.openxmlformats.org/officeDocument/2006/relationships" name="Revenue Recognition - Disaggreg" sheetId="42" state="visible" r:id="rId42"/>
    <sheet xmlns:r="http://schemas.openxmlformats.org/officeDocument/2006/relationships" name="2019 Acquisition - Additional I" sheetId="43" state="visible" r:id="rId43"/>
    <sheet xmlns:r="http://schemas.openxmlformats.org/officeDocument/2006/relationships" name="2019 Acquisition - Schedule of " sheetId="44" state="visible" r:id="rId44"/>
    <sheet xmlns:r="http://schemas.openxmlformats.org/officeDocument/2006/relationships" name="2019 Acquisition - Business Acq" sheetId="45" state="visible" r:id="rId45"/>
    <sheet xmlns:r="http://schemas.openxmlformats.org/officeDocument/2006/relationships" name="Discontinued Operations - Addit" sheetId="46" state="visible" r:id="rId46"/>
    <sheet xmlns:r="http://schemas.openxmlformats.org/officeDocument/2006/relationships" name="Discontinued Operations - Preta" sheetId="47" state="visible" r:id="rId47"/>
    <sheet xmlns:r="http://schemas.openxmlformats.org/officeDocument/2006/relationships" name="Discontinued Operations - Cable" sheetId="48" state="visible" r:id="rId48"/>
    <sheet xmlns:r="http://schemas.openxmlformats.org/officeDocument/2006/relationships" name="Discontinued Operations - Sale " sheetId="49" state="visible" r:id="rId49"/>
    <sheet xmlns:r="http://schemas.openxmlformats.org/officeDocument/2006/relationships" name="Discontinued Operations - Promi" sheetId="50" state="visible" r:id="rId50"/>
    <sheet xmlns:r="http://schemas.openxmlformats.org/officeDocument/2006/relationships" name="Discontinued Operations - Incom" sheetId="51" state="visible" r:id="rId51"/>
    <sheet xmlns:r="http://schemas.openxmlformats.org/officeDocument/2006/relationships" name="Accounts Receivable Agreements " sheetId="52" state="visible" r:id="rId52"/>
    <sheet xmlns:r="http://schemas.openxmlformats.org/officeDocument/2006/relationships" name="Inventories (Details)" sheetId="53" state="visible" r:id="rId53"/>
    <sheet xmlns:r="http://schemas.openxmlformats.org/officeDocument/2006/relationships" name="Inventories - Schedule of Inven"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Intangible Assets - Estimated A" sheetId="58" state="visible" r:id="rId58"/>
    <sheet xmlns:r="http://schemas.openxmlformats.org/officeDocument/2006/relationships" name="Accrued Expenses - Schedule of " sheetId="59" state="visible" r:id="rId59"/>
    <sheet xmlns:r="http://schemas.openxmlformats.org/officeDocument/2006/relationships" name="Debt - Additional Information (" sheetId="60" state="visible" r:id="rId60"/>
    <sheet xmlns:r="http://schemas.openxmlformats.org/officeDocument/2006/relationships" name="Debt - Schedule of Maturity of " sheetId="61" state="visible" r:id="rId61"/>
    <sheet xmlns:r="http://schemas.openxmlformats.org/officeDocument/2006/relationships" name="Leases - Additional Information" sheetId="62" state="visible" r:id="rId62"/>
    <sheet xmlns:r="http://schemas.openxmlformats.org/officeDocument/2006/relationships" name="Leases - Schedule of Lease Cost" sheetId="63" state="visible" r:id="rId63"/>
    <sheet xmlns:r="http://schemas.openxmlformats.org/officeDocument/2006/relationships" name="Leases - Schedule of Cash Flow," sheetId="64" state="visible" r:id="rId64"/>
    <sheet xmlns:r="http://schemas.openxmlformats.org/officeDocument/2006/relationships" name="Leases - Assets And Liabilities" sheetId="65" state="visible" r:id="rId65"/>
    <sheet xmlns:r="http://schemas.openxmlformats.org/officeDocument/2006/relationships" name="Leases - Lessee, Operating Leas" sheetId="66" state="visible" r:id="rId66"/>
    <sheet xmlns:r="http://schemas.openxmlformats.org/officeDocument/2006/relationships" name="Stock-based Compensation - Addi" sheetId="67" state="visible" r:id="rId67"/>
    <sheet xmlns:r="http://schemas.openxmlformats.org/officeDocument/2006/relationships" name="Stock-based Compensation - Shar" sheetId="68" state="visible" r:id="rId68"/>
    <sheet xmlns:r="http://schemas.openxmlformats.org/officeDocument/2006/relationships" name="Stock-based Compensation - Intr" sheetId="69" state="visible" r:id="rId69"/>
    <sheet xmlns:r="http://schemas.openxmlformats.org/officeDocument/2006/relationships" name="Stock-based Compensation - Sh_2" sheetId="70" state="visible" r:id="rId70"/>
    <sheet xmlns:r="http://schemas.openxmlformats.org/officeDocument/2006/relationships" name="Stock-based Compensation - Sche" sheetId="71" state="visible" r:id="rId71"/>
    <sheet xmlns:r="http://schemas.openxmlformats.org/officeDocument/2006/relationships" name="Stock-based Compensation - Sh_3" sheetId="72" state="visible" r:id="rId72"/>
    <sheet xmlns:r="http://schemas.openxmlformats.org/officeDocument/2006/relationships" name="Stock-based Compensation - Sc_2" sheetId="73" state="visible" r:id="rId73"/>
    <sheet xmlns:r="http://schemas.openxmlformats.org/officeDocument/2006/relationships" name="Equity Distribution Agreement_2" sheetId="74" state="visible" r:id="rId74"/>
    <sheet xmlns:r="http://schemas.openxmlformats.org/officeDocument/2006/relationships" name="Supplemental Cash Flow Inform_3" sheetId="75" state="visible" r:id="rId75"/>
    <sheet xmlns:r="http://schemas.openxmlformats.org/officeDocument/2006/relationships" name="Earnings Per Share - Basic and " sheetId="76" state="visible" r:id="rId76"/>
    <sheet xmlns:r="http://schemas.openxmlformats.org/officeDocument/2006/relationships" name="Earnings Per Share - Anti-dilut" sheetId="77" state="visible" r:id="rId77"/>
    <sheet xmlns:r="http://schemas.openxmlformats.org/officeDocument/2006/relationships" name="Income Taxes - Additional Infor" sheetId="78" state="visible" r:id="rId78"/>
    <sheet xmlns:r="http://schemas.openxmlformats.org/officeDocument/2006/relationships" name="Income Taxes - Provision (Benef" sheetId="79" state="visible" r:id="rId79"/>
    <sheet xmlns:r="http://schemas.openxmlformats.org/officeDocument/2006/relationships" name="Income Taxes - Summary of Diffe" sheetId="80" state="visible" r:id="rId80"/>
    <sheet xmlns:r="http://schemas.openxmlformats.org/officeDocument/2006/relationships" name="Income Taxes - Deferred Tax Ass" sheetId="81" state="visible" r:id="rId81"/>
    <sheet xmlns:r="http://schemas.openxmlformats.org/officeDocument/2006/relationships" name="Income Taxes - Net Operating Lo" sheetId="82" state="visible" r:id="rId82"/>
    <sheet xmlns:r="http://schemas.openxmlformats.org/officeDocument/2006/relationships" name="Segment Reporting - Segment Rep" sheetId="83" state="visible" r:id="rId83"/>
    <sheet xmlns:r="http://schemas.openxmlformats.org/officeDocument/2006/relationships" name="Quarterly Results of Operatio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15, 2020</t>
        </is>
      </c>
      <c r="D2" s="2" t="inlineStr">
        <is>
          <t>Mar. 31, 2020</t>
        </is>
      </c>
    </row>
    <row r="3">
      <c r="A3" s="3" t="inlineStr">
        <is>
          <t>Cover [Abstract]</t>
        </is>
      </c>
    </row>
    <row r="4">
      <c r="A4" s="4" t="inlineStr">
        <is>
          <t>Entity Registrant Name</t>
        </is>
      </c>
      <c r="B4" s="4" t="inlineStr">
        <is>
          <t>ADDVANTAGE TECHNOLOGIES GROUP INC</t>
        </is>
      </c>
    </row>
    <row r="5">
      <c r="A5" s="4" t="inlineStr">
        <is>
          <t>Entity Central Index Key</t>
        </is>
      </c>
      <c r="B5" s="4" t="inlineStr">
        <is>
          <t>0000874292</t>
        </is>
      </c>
    </row>
    <row r="6">
      <c r="A6" s="4" t="inlineStr">
        <is>
          <t>Entity File Number</t>
        </is>
      </c>
      <c r="B6" s="4" t="inlineStr">
        <is>
          <t>1-10799</t>
        </is>
      </c>
    </row>
    <row r="7">
      <c r="A7" s="4" t="inlineStr">
        <is>
          <t>Entity Tax Identification Number</t>
        </is>
      </c>
      <c r="B7" s="4" t="inlineStr">
        <is>
          <t>73-1351610</t>
        </is>
      </c>
    </row>
    <row r="8">
      <c r="A8" s="4" t="inlineStr">
        <is>
          <t>Trading Symbol</t>
        </is>
      </c>
      <c r="B8" s="4" t="inlineStr">
        <is>
          <t>aey</t>
        </is>
      </c>
    </row>
    <row r="9">
      <c r="A9" s="4" t="inlineStr">
        <is>
          <t>Current Fiscal Year End Date</t>
        </is>
      </c>
      <c r="B9" s="4" t="inlineStr">
        <is>
          <t>--09-30</t>
        </is>
      </c>
    </row>
    <row r="10">
      <c r="A10" s="4" t="inlineStr">
        <is>
          <t>Entity Filer Category</t>
        </is>
      </c>
      <c r="B10" s="4" t="inlineStr">
        <is>
          <t>Non-accelerated Filer</t>
        </is>
      </c>
    </row>
    <row r="11">
      <c r="A11" s="4" t="inlineStr">
        <is>
          <t>Entity Current Reporting Status</t>
        </is>
      </c>
      <c r="B11" s="4" t="inlineStr">
        <is>
          <t>Yes</t>
        </is>
      </c>
    </row>
    <row r="12">
      <c r="A12" s="4" t="inlineStr">
        <is>
          <t>Entity Voluntary Filers</t>
        </is>
      </c>
      <c r="B12" s="4" t="inlineStr">
        <is>
          <t>No</t>
        </is>
      </c>
    </row>
    <row r="13">
      <c r="A13" s="4" t="inlineStr">
        <is>
          <t>Entity Well-known Seasoned Issuer</t>
        </is>
      </c>
      <c r="B13" s="4" t="inlineStr">
        <is>
          <t>No</t>
        </is>
      </c>
    </row>
    <row r="14">
      <c r="A14" s="4" t="inlineStr">
        <is>
          <t>Entity Interactive Data Current</t>
        </is>
      </c>
      <c r="B14" s="4" t="inlineStr">
        <is>
          <t>Yes</t>
        </is>
      </c>
    </row>
    <row r="15">
      <c r="A15" s="4" t="inlineStr">
        <is>
          <t>Entity Emerging Growth Company</t>
        </is>
      </c>
      <c r="B15" s="4" t="inlineStr">
        <is>
          <t>false</t>
        </is>
      </c>
    </row>
    <row r="16">
      <c r="A16" s="4" t="inlineStr">
        <is>
          <t>Entity Small Business</t>
        </is>
      </c>
      <c r="B16" s="4" t="inlineStr">
        <is>
          <t>true</t>
        </is>
      </c>
    </row>
    <row r="17">
      <c r="A17" s="4" t="inlineStr">
        <is>
          <t>Document Transition Report</t>
        </is>
      </c>
      <c r="B17" s="4" t="inlineStr">
        <is>
          <t>false</t>
        </is>
      </c>
    </row>
    <row r="18">
      <c r="A18" s="4" t="inlineStr">
        <is>
          <t>Document Annual Report</t>
        </is>
      </c>
      <c r="B18" s="4" t="inlineStr">
        <is>
          <t>true</t>
        </is>
      </c>
    </row>
    <row r="19">
      <c r="A19" s="4" t="inlineStr">
        <is>
          <t>City Area Code</t>
        </is>
      </c>
      <c r="B19" s="4" t="inlineStr">
        <is>
          <t>(918)</t>
        </is>
      </c>
    </row>
    <row r="20">
      <c r="A20" s="4" t="inlineStr">
        <is>
          <t>Local Phone Number</t>
        </is>
      </c>
      <c r="B20" s="4" t="inlineStr">
        <is>
          <t>251-9121</t>
        </is>
      </c>
    </row>
    <row r="21">
      <c r="A21" s="4" t="inlineStr">
        <is>
          <t>Entity Address, Address Line One</t>
        </is>
      </c>
      <c r="B21" s="4" t="inlineStr">
        <is>
          <t>1430 Bradley Lane, Suite 196</t>
        </is>
      </c>
    </row>
    <row r="22">
      <c r="A22" s="4" t="inlineStr">
        <is>
          <t>Entity Address, City or Town</t>
        </is>
      </c>
      <c r="B22" s="4" t="inlineStr">
        <is>
          <t>Carrollton</t>
        </is>
      </c>
    </row>
    <row r="23">
      <c r="A23" s="4" t="inlineStr">
        <is>
          <t>Entity Address, State or Province</t>
        </is>
      </c>
      <c r="B23" s="4" t="inlineStr">
        <is>
          <t>TX</t>
        </is>
      </c>
    </row>
    <row r="24">
      <c r="A24" s="4" t="inlineStr">
        <is>
          <t>Entity Address, Postal Zip Code</t>
        </is>
      </c>
      <c r="B24" s="4" t="inlineStr">
        <is>
          <t>75007</t>
        </is>
      </c>
    </row>
    <row r="25">
      <c r="A25" s="4" t="inlineStr">
        <is>
          <t>Entity Incorporation, State or Country Code</t>
        </is>
      </c>
      <c r="B25" s="4" t="inlineStr">
        <is>
          <t>OK</t>
        </is>
      </c>
    </row>
    <row r="26">
      <c r="A26" s="4" t="inlineStr">
        <is>
          <t>Entity Common Stock, Shares Outstanding</t>
        </is>
      </c>
      <c r="C26" s="5" t="n">
        <v>12031380</v>
      </c>
    </row>
    <row r="27">
      <c r="A27" s="4" t="inlineStr">
        <is>
          <t>Entity Public Float</t>
        </is>
      </c>
      <c r="D27" s="6" t="n">
        <v>9977537</v>
      </c>
    </row>
    <row r="28">
      <c r="A28" s="4" t="inlineStr">
        <is>
          <t>Entity Shell Company</t>
        </is>
      </c>
      <c r="B28" s="4" t="inlineStr">
        <is>
          <t>false</t>
        </is>
      </c>
    </row>
    <row r="29">
      <c r="A29" s="4" t="inlineStr">
        <is>
          <t>Document Type</t>
        </is>
      </c>
      <c r="B29" s="4" t="inlineStr">
        <is>
          <t>10-K</t>
        </is>
      </c>
    </row>
    <row r="30">
      <c r="A30" s="4" t="inlineStr">
        <is>
          <t>Document Period End Date</t>
        </is>
      </c>
      <c r="B30" s="4" t="inlineStr">
        <is>
          <t>Sep. 30,
		2020</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Title of 12(b) Security</t>
        </is>
      </c>
      <c r="B34"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In fiscal year 2018, the Board of Directors formed a committee of independent directors, referred to as the strategic direction committee, to consider, negotiate and approve or disapprove a sale transaction of the Cable TV segment ("Cable transaction") to Leveling 8, Inc. (“Leveling 8”), a company controlled by David Chymiak. Mr. Chymiak is a director and substantial shareholder of the Company, and he was the Chief Technology Officer and President of Tulsat LLC until the closing of the sale. After extensive due diligence efforts, in December 2018, the strategic direction committee approved and executed a stock purchase agreement of the Cable TV segment to Leveling 8, which required stockholder approval. Shareholders voted in favor of the Cable transaction on May 29, 2019 for a selling price of $10.3 million and the sale was completed on June 30, 2019. The purchase price consisted of $3.9 million of cash at closing (subject to a working capital adjustment estimated at $1.1 million), less the $2.1 million of cash proceeds from the sale of the Sedalia, Missouri and Warminster, Pennsylvania facilities already received (see discussion below) and a $6.4 million promissory note to be paid in semi-annual installments over five years with an interest rate of 6.0%. The calculation of the pretax loss of the Cable transaction was as follows, in thousands: Contract price $ 10,314 Less: Real estate sales 2,075 Less: Working capital adjustment 1,111 Net purchase price 7,128 Assets sold: Accounts receivable 2,038 Inventories 10,259 Prepaids and other assets 73 Property and equipment, net 336 12,706 Liabilities transferred: Accounts payable 1,306 Accrued expenses 467 1,773 Net assets sold 10,933 Pretax loss on sale of net assets of Cable TV segment $ (3,805) In addition to the real estate sold as part of the Cable transaction, the Company sold the Broken Arrow, Oklahoma facility to Mr. Chymiak, for a purchase price of $5.0 million payable in cash at closing. The sale closed on November 29, 2018, and generated a pretax gain of approximately $1.4 million. The total pretax gain related to the sale of all real estate facilities, including the Cable transaction and the Broken Arrow facility, is as follows, in thousands: Aggregate purchase price $ 7,075 Less: Book value of real estate facilities 4,763 Pretax gain $ 2,312 As a result of the Cable transaction and the three real estate facility sales to David Chymiak, the Company received total proceeds of $14.2 million and recorded a pretax loss on the sales of $1.5 million for the year ended September 30, 2019 as follows, in thousands: Proceeds: Cash received from real estate facility sales $ 7,075 Cash received from sale of Cable TV segment 753 Promissory note from sale of Cable TV segment 6,375 Total proceeds 14,203 Book value of assets sold: Cable TV segment 10,932 Real estate facilities 4,763 Total book value of assets sold 15,695 Pretax loss on sale of discontinued operations $ (1,492) The cash received from the Cable transaction of $0.7 million resulted from the down payment of $1.8 million due at the closing less the working capital adjustment of $1.1 million. The Company received $2.6 million under the promissory note during the year ended September 30, 2020. The remaining promissory note, which is collateral under the Company's note payable with its primary lender, is scheduled to be received by the Company in semi-annual installments over five years including interest of 6% as follows, in thousands: Fiscal year 2021 $ 1,400 Fiscal year 2022 940 Fiscal year 2023 940 Fiscal year 2024 495 Total proceeds $ 3,775 The Company did not have income related to the discontinued operations during the year ended September 30, 2020. Loss from discontinued operations, net of tax and the loss on sale of discontinued operations, net of tax, of the Cable TV segment business which are presented in total as loss from discontinued operations, net of tax in the Company’s consolidated statements of operations for the year ended September 30, 2019 is as follows, in thousands: September 30, 2019 Total net sales $ 13,743 Cost of sales 10,097 Operating, selling, general and administrative expenses 3,412 Other expenses 2 Income from discontinued operations 232 Loss on sale of discontinued operations (1,491) Income tax provision 8 Loss from discontinued operations, net of tax $ (1,2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12 Months Ended</t>
        </is>
      </c>
    </row>
    <row r="2">
      <c r="B2" s="2" t="inlineStr">
        <is>
          <t>Sep. 30, 2020</t>
        </is>
      </c>
    </row>
    <row r="3">
      <c r="A3" s="3" t="inlineStr">
        <is>
          <t>Receivables [Abstract]</t>
        </is>
      </c>
    </row>
    <row r="4">
      <c r="A4" s="4" t="inlineStr">
        <is>
          <t>Accounts Receivable Agreements</t>
        </is>
      </c>
      <c r="B4" s="4" t="inlineStr">
        <is>
          <t>Accounts Receivable AgreementsThe Company’s Wireless segment has entered into various agreements, one agreement with recourse, to sell certain receivables to unrelated third-party financial institutions. For the agreement with recourse, the Company is responsible for collecting payments on the sold receivables from its customers. Under this agreement, the third-party financial institution advances the Company 90% of the sold receivables and establishes a reserve of 10% of the sold receivables until the Company collects the sold receivables. In addition, the third party financial institution will charge and deduct 1.6% of sold receivables. As the Company collects the sold receivables, the third-party financial institution will remit the remaining 10% to the Company. At September 30, 2020, the third-party financial institution has a reserve against the sold receivables of $0.1 million, which is reflected as restricted cash. For the receivables sold under the agreement with recourse, the agreement addresses events and conditions which may obligate the Company to immediately repay the institution the outstanding purchase price of the receivables sold. The total amount of receivables uncollected by the institution was $0.6 million at September 30, 2020, for which there is a limit of $3.5 million. Although the sale of receivables is with recourse, the Company did not record a recourse obligation at September 30, 2020 as the Company determined the sold receivables are collectible. The other agreements without recourse are under programs offered by certain customers of Fulton. For the year ended September 30, 2020, the Company received proceeds from the sold receivables under all of their various agreements of $18.9 million and included the proceeds in net cash provided by operating activities in the consolidated statements of cash flows. The cost of selling these receivables ranges from 1.0% to 1.8%. The Company recorded costs of $0.3 million for the year ended September 30, 2020, in other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Inventories Inventories, which are all within the Telco segment, at September 30, 2020 and September 30, 2019 are as follows, in thousands: 2020 2019 New equipment $ 1,311 $ 1,496 Refurbished and used equipment 7,499 7,405 Allowance for excess and obsolete inventory: (3,054) (1,275) Total inventories, net $ 5,756 $ 7,626 New equipment includes products purchased from manufacturers plus “surplus-new”, which are unused products purchased from other distributors or multiple system operators. Refurbished and used equipment includes factory refurbished, Company refurbished and used products. Generally, the Company does not refurbish its used inventory until there is a sale of that product or to keep a certain quantity on hand. In the years ended September 30, 2020 and 2019, the Telco segment identified certain inventory that more than likely will not be sold or that the cost will not be recovered when it is processed through its recycling program. Therefore, the Company has a $3.1 million allowance at September 30, 2020. The Company also reviewed the cost of inventories against estimated net realizable value and recorded a lower of cost or net realizable value charge of $1.8 million and $0.7 million for the years ended September 30, 2020 and 2019 respectively, for inventories that have a cost in excess of estimate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The Company reviews long-lived asset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future cash flows do not indicate the carrying amount of the asset is recoverable, an impairment charge is measured as the amount by which the carrying amount of the asset group exceeds its fair value based on discounted cash flow analysis or appraisals. As a result of the Fulton acquisition, the Company recorded an additional intangible asset for customer relationships of $0.2 million, see Note 3 ‒ Acquisition. The intangible assets with their associated accumulated amortization amounts at September 30, 2020 and September 30, 2019 are as follows, in thousands: September 30, 2020 Gross Accumulated Impairment Net Intangible assets: Customer relationships – 10 years $ 8,396 $ (4,021) $ (3,894) $ 481 Trade name – 10 years 2,122 (1,178) — 944 Non-compete agreements – 3 years 374 (374) — — Total intangible assets $ 10,892 $ (5,573) $ (3,894) $ 1,425 September 30, 2019 Gross Accumulated Impairment Net Intangible assets: Customer relationships – 10 years $ 8,396 $ (3,548) $ — $ 4,848 Trade name – 10 years 2,119 (966) — 1,153 Non-compete agreements – 3 years 374 (372) — 2 Total intangible assets $ 10,889 $ (4,886) $ — $ 6,003 As of March 31, 2020, the Company determined that changes in the economy related to the COVID-19 pandemic and the continued losses experienced in the Telco segment may cause the carrying amounts of its intangible assets to exceed their fair values. The Company performed an assessment of its intangible assets and determined that the carrying value of its customer relationships were in fact impaired based on valuation appraisals performed by the Company using a multi-period excess earnings model. Therefore, the Company recorded a $3.9 million impairment charge in the Telco segment as of March 31, 2020. As of September 30, 2020, no further indicators of potential impairment were present. Amortization expense was $0.7 million and $1.1 million for the years ended September 30, 2020 and 2019, respectively. The estimated aggregate amortization expense for each of the next five fiscal years is as follows, in thousands: 2021 $ 319 2022 319 2023 319 2024 195 2025 107 Thereafter 166 Total $ 1,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0</t>
        </is>
      </c>
    </row>
    <row r="3">
      <c r="A3" s="3" t="inlineStr">
        <is>
          <t>Payables and Accruals [Abstract]</t>
        </is>
      </c>
    </row>
    <row r="4">
      <c r="A4" s="4" t="inlineStr">
        <is>
          <t>Accrued Expenses</t>
        </is>
      </c>
      <c r="B4" s="4" t="inlineStr">
        <is>
          <t xml:space="preserve">Accrued Expenses Accrued expenses at September 30, 2020 and 2019 are as follows, in thousands: 2020 2019 Employee costs $ 942 $ 1,192 Taxes other than income tax 91 69 Interest 23 — Other, net 443 357 Total accrued expenses $ 1,499 $ 1,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Loan Agreement On March 10, 2020, the Company entered into a loan agreement with its primary lender for $3.5 million, bearing interest at 6% per annum. The loan is payable in seven semi-annual installments of principal and interest with the first payment occurring June 30, 2020, and the final payment due June 30, 2023. Payment of the loan may be accelerated in the event of a default. The principal and interest payments correlate to the payment schedule for the promissory note with Leveling 8. The balance under this loan is now $1.2 million and the final payment will be June 30, 2023. The loan is secured by substantially all of the assets of the Company, including, without limitation, the promissory note that the Company received in connection with the sale of its Cable TV segment in 2019 to Leveling 8, Inc. Line of Credit and Notes Payable Credit Agreement The Company has a line of credit ("LOC") agreement with its primary lender. This credit agreement contains a $4.0 million revolving line of credit and had a maturity date of December 17, 2020. The Company renewed the line of credit for another year subsequent to September 30, 2020. During the fiscal year 2020, the line of credit required quarterly interest payments based on the prevailing Wall Street Journal Prime Rate ("WSJP") (3.25% at September 30, 2020), and the interest rate was reset monthly. The credit agreement provides that the Company maintain a fixed charge coverage ratio of not less than 1.25 to 1.00 measured annually. At September 30, 2020, the Company was not in compliance with this ratio. At September 30, 2020, there was $2.8 million outstanding under the line of credit. Future borrowings under the line of credit are limited to the lesser of $4.0 million or the sum of 80% of eligible accounts receivable and 60% of eligible Telco segment inventory. Under these limitations, the Company’s total line of credit borrowing capacity was $3.3 million at September 30, 2020, and remaining availability was $0.5 million. Subsequent to September 30, 2020, the Company renewed its revolving bank line of credit for one year to a maturity date of December 17, 2021. As part of this renewal, the revolving bank line of credit remained $4.0 million, or the sum of 80% of eligible accounts receivable and 25% of eligible inventory. Quarterly interest payments are based on WSJP, floating, with the addition of a 4% floor rate and a fixed charge coverage ratio of 1.25 to be tested quarterly beginning June 30, 2021. Paycheck Protection Program Loan On April 14, 2020, the Company received a SBA Payroll Protection Program (“PPP”) loan pursuant to the Paycheck Protection Program under the Coronavirus Aid, Relief, and Economic Security Act (“CARES Act”), with its primary lender for $2.9 million. The PPP loan bears interest at 1% per annum, with monthly payments of principal and interest in the amount of $164,045 commencing on November 10, 2020, and matures on April 10, 2022. The Paycheck Protection Program provides that the PPP loan may be partially or fully forgiven if the funds are used for certain qualifying expenses as described in the CARES Act. The Company has applied for forgiveness of the PPP loan in accordance with the requirements and limitations under the CARES Act, the PPP Flexibility Act and SBA regulations and requirements. As of September 30, 2020, the aggregate maturities of debt for the next five years and thereafter are as follows (in thousands): 2021 $ 4,509 2022 2,440 Thereafter — Total $ 6,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ADDvantage adopted ASU No. 2016-02, Topic 842 (ASC 842) - Leases, effective October 1, 2019. This ASU requires lessees to recognize an operating lease or right-of-use ("ROU") asset and liability on the balance sheet for all right-of-use leases with an initial lease term greater than twelve months. ASU 2018-11 Leases – Targeted Improvements, allows for a practical expedient wherein all periods previously reported under ASC 840 will continue to be reported under ASC 840, and periods beginning October 1, 2019 and after are reported under ASC 842. ADDvantage elected to adopt this practical expedient along with the package of practical expedients, which allows the Company to combine lease and non-lease costs. Under this transition option, ADDvantage will continue to apply the legacy guidance in ASC 840, including its disclosure requirements, in the comparative periods presented and will make only annual disclosures for the comparative periods because ASC 840 does not require interim disclosures. Prior period amounts have not been adjusted and continue to be reflected in accordance with ADDvantage historical accounting. The adoption of this standard on October 1, 2019, had no impact on the Company's consolidated statement of shareholders' equity or consolidated statement of operation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ROU lease expense consists of rent expense related to leases that were included in ROU assets under ASC 842. ADDvantage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and insurance, and some leases contain variable payments related to non-lease components, including common area maintenance and usage of facilities or office equipment (for example, copiers). As a result of adopting ASC 842, on the effective date, the Company recognized right-of-use assets and liabilities of $4.6 million, and financing lease assets and liabilities of $1.4 million. Right-of-use leases are included in right-of-use assets and current or long-term right-of-use obligations on the consolidated balance sheets. Finance leases are included in net property and equipment, and current or long-term finance lease obligations in the consolidated balance sheets. Right-of-use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Impairment of right-of-use asset - The Company has a right-of-use for a building in Jessup, Maryland for Nave Communications. The Company ceased operations in Jessup, Maryland in May 2020, and vacated the Jessup, Maryland building. The building was partially subleased during fiscal year 2020. During the third quarter of 2020, the Company determined that the right-of-use asset was not recoverable and used an income approach to estimate its fair value, determining that the carrying value was partially impaired. Therefore, the Company recorded $0.7 million of impairment charges related to the lease in the Telco segment during the year ended September 30, 2020. The components of lease expense were as follows for the year ended September 30, 2020, in thousands: September 30, 2020 Right-of-use lease cost Impairment of right-of-use asset $ 660 Right-of-use lease cost 1,586 Total right-of-use lease cost $ 2,246 Finance lease costs Amortization assets under finance leases $ 335 Interest on finance lease liabilities 59 Total finance lease cost $ 394 Supplemental cash flow information related to leases are as follows for the year ended September 30, 2020, in thousands: September 30, 2020 Cash paid for amounts included in the measurement of lease liabilities: Operating cash flows from right-of-use leases $ 1,586 Operating cash flows from finance leases $ 59 Financing cash flows from finance leases $ 387 Supplemental balance sheet information related to leases are as follows, in thousands: September 30, 2020 Right-of-use leases Right-of-use lease assets $ 3,758 Right-of-use lease obligations - current $ 1,275 Right-of-use lease obligations 3,310 Total right-of-use lease liabilities $ 4,585 Finance leases Property and equipment, gross $ 1,463 Accumulated depreciation (393) Property and equipment, net $ 1,070 Financing lease obligations - current $ 285 Financing lease obligations 791 Total finance lease liabilities $ 1,076 Weighted Average Remaining Lease Term Right-of-use leases 3.75 years Finance leases 3.88 years Weighted Average Discount Rate Right-of-use leases 5.00% Finance leases 4.96% Maturities of lease liabilities are as follows for the year ending September 30, 2020, in thousands: Right-of-Use Leases Finance Leases 2021 $ 1,441 $ 325 2022 1,341 292 2023 1,328 278 2024 802 234 2025 150 44 Total lease payments 5,062 1,173 Less imputed interest 477 98 Total lease obligations $ 4,585 $ 1,075 </t>
        </is>
      </c>
    </row>
    <row r="5">
      <c r="A5" s="4" t="inlineStr">
        <is>
          <t>Leases</t>
        </is>
      </c>
      <c r="B5" s="4" t="inlineStr">
        <is>
          <t xml:space="preserve">Leases ADDvantage adopted ASU No. 2016-02, Topic 842 (ASC 842) - Leases, effective October 1, 2019. This ASU requires lessees to recognize an operating lease or right-of-use ("ROU") asset and liability on the balance sheet for all right-of-use leases with an initial lease term greater than twelve months. ASU 2018-11 Leases – Targeted Improvements, allows for a practical expedient wherein all periods previously reported under ASC 840 will continue to be reported under ASC 840, and periods beginning October 1, 2019 and after are reported under ASC 842. ADDvantage elected to adopt this practical expedient along with the package of practical expedients, which allows the Company to combine lease and non-lease costs. Under this transition option, ADDvantage will continue to apply the legacy guidance in ASC 840, including its disclosure requirements, in the comparative periods presented and will make only annual disclosures for the comparative periods because ASC 840 does not require interim disclosures. Prior period amounts have not been adjusted and continue to be reflected in accordance with ADDvantage historical accounting. The adoption of this standard on October 1, 2019, had no impact on the Company's consolidated statement of shareholders' equity or consolidated statement of operation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ROU lease expense consists of rent expense related to leases that were included in ROU assets under ASC 842. ADDvantage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and insurance, and some leases contain variable payments related to non-lease components, including common area maintenance and usage of facilities or office equipment (for example, copiers). As a result of adopting ASC 842, on the effective date, the Company recognized right-of-use assets and liabilities of $4.6 million, and financing lease assets and liabilities of $1.4 million. Right-of-use leases are included in right-of-use assets and current or long-term right-of-use obligations on the consolidated balance sheets. Finance leases are included in net property and equipment, and current or long-term finance lease obligations in the consolidated balance sheets. Right-of-use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Impairment of right-of-use asset - The Company has a right-of-use for a building in Jessup, Maryland for Nave Communications. The Company ceased operations in Jessup, Maryland in May 2020, and vacated the Jessup, Maryland building. The building was partially subleased during fiscal year 2020. During the third quarter of 2020, the Company determined that the right-of-use asset was not recoverable and used an income approach to estimate its fair value, determining that the carrying value was partially impaired. Therefore, the Company recorded $0.7 million of impairment charges related to the lease in the Telco segment during the year ended September 30, 2020. The components of lease expense were as follows for the year ended September 30, 2020, in thousands: September 30, 2020 Right-of-use lease cost Impairment of right-of-use asset $ 660 Right-of-use lease cost 1,586 Total right-of-use lease cost $ 2,246 Finance lease costs Amortization assets under finance leases $ 335 Interest on finance lease liabilities 59 Total finance lease cost $ 394 Supplemental cash flow information related to leases are as follows for the year ended September 30, 2020, in thousands: September 30, 2020 Cash paid for amounts included in the measurement of lease liabilities: Operating cash flows from right-of-use leases $ 1,586 Operating cash flows from finance leases $ 59 Financing cash flows from finance leases $ 387 Supplemental balance sheet information related to leases are as follows, in thousands: September 30, 2020 Right-of-use leases Right-of-use lease assets $ 3,758 Right-of-use lease obligations - current $ 1,275 Right-of-use lease obligations 3,310 Total right-of-use lease liabilities $ 4,585 Finance leases Property and equipment, gross $ 1,463 Accumulated depreciation (393) Property and equipment, net $ 1,070 Financing lease obligations - current $ 285 Financing lease obligations 791 Total finance lease liabilities $ 1,076 Weighted Average Remaining Lease Term Right-of-use leases 3.75 years Finance leases 3.88 years Weighted Average Discount Rate Right-of-use leases 5.00% Finance leases 4.96% Maturities of lease liabilities are as follows for the year ending September 30, 2020, in thousands: Right-of-Use Leases Finance Leases 2021 $ 1,441 $ 325 2022 1,341 292 2023 1,328 278 2024 802 234 2025 150 44 Total lease payments 5,062 1,173 Less imputed interest 477 98 Total lease obligations $ 4,585 $ 1,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September 30, 2020, 2,100,415 shares of common stock were reserved for stock award grants under the Plan. Of these reserved shares, 789,630 shares were available for future grants.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precede the approval date, and compensation cost is recognized on a straight-line basis over the vesting period. Stock options granted to employees generally become exercisable three, four A summary of the status of the Company's stock options at September 30, 2020 and changes during the year then ended is presented below in thousands, except share and per share amounts: Options (Shares) Weighted Average Aggregate Outstanding at September 30, 2019 770,000 $ 1.73 $ 353 Granted — — — Exercised (123,334) 1.67 304 Expired — — — Forfeited (546,666) — 606 Outstanding at September 30, 2020 100,000 $ 1.55 $ 38 Exercisable at September 30, 2020 66,667 $ 1.68 $ 16 The intrinsic value of exercised options for the years ended September 30, 2020 and 2019, in thousands: 2020 2019 Value at exercise date $ 510 $ — Exercise price 206 — Intrinsic value $ 304 $ — Information about the Company’s outstanding and exercisable stock options at September 30, 2020 is as follows, in thousands except share and per share amounts: Exercise Price Stock Options Exercisable Remaining Contractual Life Aggregate $ 1.28 50,000 16,667 8.25 $ 32 $ 1.81 50,000 50,000 6.42 6 100,000 66,667 $ 38 The Company granted nonqualified stock options of zero and 480,000 options for the years ended September 30, 2020 and 2019, respectively. The Company estimated the fair value of the options granted using the Black-Scholes option valuation model and the assumptions shown in the table below. The Company estimated the expected term of options granted based on the historical grants and exercises of the Company's options. The Company estimated the volatility of its common stock at the date of the grant based on both the historical volatility as well as the implied volatility on its common stock. The Company based the risk-free rate that was used in the Black-Scholes option valuation model on the implied yield in effect at the time of the option grant on U.S. Treasury zero-coupon issues with equivalent expected terms. The Company has never paid cash dividends on its common stock and does not anticipate paying any cash dividends in the foreseeable future. Consequently, the Company used an expected dividend yield of zero in the Black-Scholes option valuation model. The Company amortizes the resulting fair value of the options ratably over the vesting period of the awards. The Company used historical data to estimate the pre-vesting options forfeitures and records share-based expense only for those awards that are expected to vest. The estimated fair value at date of grant for stock options utilizing the Black-Scholes option valuation model and the assumptions that were used in the Black-Scholes option valuation model for the fiscal year 2019 stock option grants are as follows: Estimated fair value of options at grant date $196,970 Black-Scholes model assumptions: Average expected life (years) 6 Average expected volatile factor 29% Average risk-free interest rate 2.8% Average expected dividend yield — The Company realized a net benefit related to the recognition of forfeitures of stock options during the year ended September 30, 2020. Compensation expense related to stock options recorded for the years ended September 30, 2020 and 2019 is as follows: 2020 2019 Fiscal year 2017 grant $ (6) $ 18 Fiscal year 2019 grant — 128 Total compensation expense $ (6) $ 146 At September 30, 2020, compensation costs related to these unvested stock options not yet recognized in the statements of operations was $2,945 which will be fully amortized by 2022. Restricted stock awards In fiscal year 2019, the Company granted restricted share awards to its Chairman of the Board of Directors totaling 55,147 shares, which were valued at market value on the date of grant. The shares will vest 20% per year with the first installment vesting on the first anniversary of the grant date. The fair value of the shares upon issuance totaled $0.1 million. In fiscal year 2020, the Company granted a total of 298,974 shares to its board members, which were valued at market value on the date of grant. The shares ranged in vesting periods from immediate to three years. The fair value of the shares upon issuance totaled $0.6 million. In fiscal year 2020, the Company granted a total of 220,937 shares to certain members of management, which were valued at market value on the date of grant. The shares ranged in vesting periods from immediate to three years. The fair value of the shares upon issuance totaled $0.6 million. A summary of the Company's non-vested restricted share awards (RSA) at September 30, 2020 and changes during the year ended September 30, 2020 is presented in the following table: Shares Fair Value Non-vested at September 30, 2019 44,118 $ 60 Granted 764,184 1,569 Vested (333,278) (571) Forfeited — — Non-vested at September 30, 2020 475,024 $ 1,058 In addition, certain outstanding stock options held by two members of management and one director were converted to stock grants based on a fair value calculation of the outstanding stock options. As a result, the options outstanding, which totaled 330,000 options, were forfeited and 244,273 shares of common stock were granted based on the fair value calculation of $0.6 million. Since this was considered a modification of a stock award, the Company recognized the difference between the stock grant fair value and the immediate fair value of the stock option award, before modification which totaled $0.2 million. Compensation expense related to restricted stock recorded for the years ended September 30, 2020 and 2019 is as follows, in thousands: 2020 2019 Fiscal year 2019 grant 15 38 Fiscal year 2020 grant 565 15 Total compensation expense $ 580 $ 53 Valuation of time vesting restricted stock awards for all periods presented is equal to the quoted market price for the shares on the date of the grant. The Company amortizes the fair value of the restricted share awards, graded, over the vesting period of th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12 Months Ended</t>
        </is>
      </c>
    </row>
    <row r="2">
      <c r="B2" s="2" t="inlineStr">
        <is>
          <t>Sep. 30, 2020</t>
        </is>
      </c>
    </row>
    <row r="3">
      <c r="A3" s="3" t="inlineStr">
        <is>
          <t>Equity [Abstract]</t>
        </is>
      </c>
    </row>
    <row r="4">
      <c r="A4" s="4" t="inlineStr">
        <is>
          <t>Equity Distribution Agreement and Sale of Common Stock</t>
        </is>
      </c>
      <c r="B4" s="4" t="inlineStr">
        <is>
          <t>Equity Distribution Agreement and Sale of Common Stock On April 24, 2020, the Company entered into an Equity Distribution Agreement (the “Sales Agreement”) with Northland Securities, Inc., as agent (“Northland”), pursuant to which the Company may offer and sell, from time to time, through Northland, shares of the Company’s common stock, par value $0.01 per share, having an aggregate offering price of up to $13.9 million. The offer and sale of the Shares will be made pursuant to a shelf registration statement on Form S-3 and the related prospectus filed by the Company with the SEC on March 3, 2020, as amended on March 23, 2020, and declared effective by the SEC on April 1, 2020. Pursuant to the Sales Agreement, Northland may sell the Shares by any method permitted by law deemed to be an “at the market offering” as defined in Rule 415 of the Securities Act of 1933 (the “Securities Act”), including sales made by means of ordinary brokers’ transactions, including on The Nasdaq Global Market, at market prices or as otherwise agreed with Northland. Northland will use commercially reasonable efforts consistent with its normal trading and sales practices to sell the Shares from time to time, based upon instructions from the Company, including any price or size limits or other customary parameters or conditions the Company may impose. The sales agreement may be terminated without prior notice at any time prior to the fulfillment of the Sales Agreement if additional sales are deemed not warranted. The Company will pay Northland a commission rate equal to an aggregate of 3.0% of the aggregate gross proceeds from each sale of Shares and have agreed to provide Northland with customary indemnification and contribution rights. The Company will also reimburse Northland for certain specified expenses in connection with entering into the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in thousands) Years ended September 30, 2020 2019 Supplemental cash flow information: Cash paid for interest $ 230 $ 126 Cash received from income taxes $ — $ (172) Supplemental noncash investing activities: Assets acquired under financing leases $ 1,352 $ — Promissory note from disposition of business $ — $ 6,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8265</v>
      </c>
      <c r="C3" s="6" t="n">
        <v>1242</v>
      </c>
    </row>
    <row r="4">
      <c r="A4" s="4" t="inlineStr">
        <is>
          <t>Restricted cash</t>
        </is>
      </c>
      <c r="B4" s="5" t="n">
        <v>108</v>
      </c>
      <c r="C4" s="5" t="n">
        <v>352</v>
      </c>
    </row>
    <row r="5">
      <c r="A5" s="4" t="inlineStr">
        <is>
          <t>Accounts receivable, net of allowances of $250 and $150, respectively</t>
        </is>
      </c>
      <c r="B5" s="5" t="n">
        <v>3968</v>
      </c>
      <c r="C5" s="5" t="n">
        <v>4827</v>
      </c>
    </row>
    <row r="6">
      <c r="A6" s="4" t="inlineStr">
        <is>
          <t>Unbilled revenue</t>
        </is>
      </c>
      <c r="B6" s="5" t="n">
        <v>590</v>
      </c>
      <c r="C6" s="5" t="n">
        <v>2691</v>
      </c>
    </row>
    <row r="7">
      <c r="A7" s="4" t="inlineStr">
        <is>
          <t>Promissory note, current</t>
        </is>
      </c>
      <c r="B7" s="5" t="n">
        <v>1400</v>
      </c>
      <c r="C7" s="5" t="n">
        <v>1400</v>
      </c>
    </row>
    <row r="8">
      <c r="A8" s="4" t="inlineStr">
        <is>
          <t>Income tax receivable</t>
        </is>
      </c>
      <c r="B8" s="5" t="n">
        <v>1283</v>
      </c>
      <c r="C8" s="5" t="n">
        <v>21</v>
      </c>
    </row>
    <row r="9">
      <c r="A9" s="4" t="inlineStr">
        <is>
          <t>Inventories, net of allowance of $3,054 and $1,275, respectively</t>
        </is>
      </c>
      <c r="B9" s="5" t="n">
        <v>5756</v>
      </c>
      <c r="C9" s="5" t="n">
        <v>7626</v>
      </c>
    </row>
    <row r="10">
      <c r="A10" s="4" t="inlineStr">
        <is>
          <t>Prepaid expenses and other current assets</t>
        </is>
      </c>
      <c r="B10" s="5" t="n">
        <v>884</v>
      </c>
      <c r="C10" s="5" t="n">
        <v>806</v>
      </c>
    </row>
    <row r="11">
      <c r="A11" s="4" t="inlineStr">
        <is>
          <t>Total current assets</t>
        </is>
      </c>
      <c r="B11" s="5" t="n">
        <v>22254</v>
      </c>
      <c r="C11" s="5" t="n">
        <v>18965</v>
      </c>
    </row>
    <row r="12">
      <c r="A12" s="3" t="inlineStr">
        <is>
          <t>Property and equipment, at cost:</t>
        </is>
      </c>
    </row>
    <row r="13">
      <c r="A13" s="4" t="inlineStr">
        <is>
          <t>Machinery and equipment</t>
        </is>
      </c>
      <c r="B13" s="5" t="n">
        <v>3500</v>
      </c>
      <c r="C13" s="5" t="n">
        <v>2476</v>
      </c>
    </row>
    <row r="14">
      <c r="A14" s="4" t="inlineStr">
        <is>
          <t>Leasehold improvements</t>
        </is>
      </c>
      <c r="B14" s="5" t="n">
        <v>720</v>
      </c>
      <c r="C14" s="5" t="n">
        <v>191</v>
      </c>
    </row>
    <row r="15">
      <c r="A15" s="4" t="inlineStr">
        <is>
          <t>Total property and equipment, at cost</t>
        </is>
      </c>
      <c r="B15" s="5" t="n">
        <v>4220</v>
      </c>
      <c r="C15" s="5" t="n">
        <v>2667</v>
      </c>
    </row>
    <row r="16">
      <c r="A16" s="4" t="inlineStr">
        <is>
          <t>Less: Accumulated depreciation</t>
        </is>
      </c>
      <c r="B16" s="5" t="n">
        <v>-1586</v>
      </c>
      <c r="C16" s="5" t="n">
        <v>-836</v>
      </c>
    </row>
    <row r="17">
      <c r="A17" s="4" t="inlineStr">
        <is>
          <t>Net property and equipment</t>
        </is>
      </c>
      <c r="B17" s="5" t="n">
        <v>2634</v>
      </c>
      <c r="C17" s="5" t="n">
        <v>1831</v>
      </c>
    </row>
    <row r="18">
      <c r="A18" s="4" t="inlineStr">
        <is>
          <t>Right-of-use assets</t>
        </is>
      </c>
      <c r="B18" s="5" t="n">
        <v>3758</v>
      </c>
      <c r="C18" s="5" t="n">
        <v>0</v>
      </c>
    </row>
    <row r="19">
      <c r="A19" s="4" t="inlineStr">
        <is>
          <t>Promissory note, long-term</t>
        </is>
      </c>
      <c r="B19" s="5" t="n">
        <v>2375</v>
      </c>
      <c r="C19" s="5" t="n">
        <v>4975</v>
      </c>
    </row>
    <row r="20">
      <c r="A20" s="4" t="inlineStr">
        <is>
          <t>Intangibles, net of accumulated amortization</t>
        </is>
      </c>
      <c r="B20" s="5" t="n">
        <v>1425</v>
      </c>
      <c r="C20" s="5" t="n">
        <v>6003</v>
      </c>
    </row>
    <row r="21">
      <c r="A21" s="4" t="inlineStr">
        <is>
          <t>Goodwill</t>
        </is>
      </c>
      <c r="B21" s="5" t="n">
        <v>58</v>
      </c>
      <c r="C21" s="5" t="n">
        <v>4878</v>
      </c>
    </row>
    <row r="22">
      <c r="A22" s="4" t="inlineStr">
        <is>
          <t>Other assets</t>
        </is>
      </c>
      <c r="B22" s="5" t="n">
        <v>179</v>
      </c>
      <c r="C22" s="5" t="n">
        <v>176</v>
      </c>
    </row>
    <row r="23">
      <c r="A23" s="4" t="inlineStr">
        <is>
          <t>Total assets</t>
        </is>
      </c>
      <c r="B23" s="5" t="n">
        <v>32683</v>
      </c>
      <c r="C23" s="5" t="n">
        <v>36828</v>
      </c>
    </row>
    <row r="24">
      <c r="A24" s="3" t="inlineStr">
        <is>
          <t>Current liabilities:</t>
        </is>
      </c>
    </row>
    <row r="25">
      <c r="A25" s="4" t="inlineStr">
        <is>
          <t>Accounts payable</t>
        </is>
      </c>
      <c r="B25" s="5" t="n">
        <v>3472</v>
      </c>
      <c r="C25" s="5" t="n">
        <v>4731</v>
      </c>
    </row>
    <row r="26">
      <c r="A26" s="4" t="inlineStr">
        <is>
          <t>Accrued expenses</t>
        </is>
      </c>
      <c r="B26" s="5" t="n">
        <v>1499</v>
      </c>
      <c r="C26" s="5" t="n">
        <v>1618</v>
      </c>
    </row>
    <row r="27">
      <c r="A27" s="4" t="inlineStr">
        <is>
          <t>Deferred revenue</t>
        </is>
      </c>
      <c r="B27" s="5" t="n">
        <v>113</v>
      </c>
      <c r="C27" s="5" t="n">
        <v>97</v>
      </c>
    </row>
    <row r="28">
      <c r="A28" s="4" t="inlineStr">
        <is>
          <t>Bank line of credit</t>
        </is>
      </c>
      <c r="B28" s="5" t="n">
        <v>2800</v>
      </c>
      <c r="C28" s="5" t="n">
        <v>0</v>
      </c>
    </row>
    <row r="29">
      <c r="A29" s="4" t="inlineStr">
        <is>
          <t>Notes payable, current</t>
        </is>
      </c>
      <c r="B29" s="5" t="n">
        <v>1709</v>
      </c>
      <c r="C29" s="5" t="n">
        <v>0</v>
      </c>
    </row>
    <row r="30">
      <c r="A30" s="4" t="inlineStr">
        <is>
          <t>Right-of-use obligations, current</t>
        </is>
      </c>
      <c r="B30" s="5" t="n">
        <v>1275</v>
      </c>
      <c r="C30" s="5" t="n">
        <v>0</v>
      </c>
    </row>
    <row r="31">
      <c r="A31" s="4" t="inlineStr">
        <is>
          <t>Finance lease obligations, current</t>
        </is>
      </c>
      <c r="B31" s="5" t="n">
        <v>285</v>
      </c>
      <c r="C31" s="5" t="n">
        <v>0</v>
      </c>
    </row>
    <row r="32">
      <c r="A32" s="4" t="inlineStr">
        <is>
          <t>Other current liabilities</t>
        </is>
      </c>
      <c r="B32" s="5" t="n">
        <v>41</v>
      </c>
      <c r="C32" s="5" t="n">
        <v>758</v>
      </c>
    </row>
    <row r="33">
      <c r="A33" s="4" t="inlineStr">
        <is>
          <t>Total current liabilities</t>
        </is>
      </c>
      <c r="B33" s="5" t="n">
        <v>11194</v>
      </c>
      <c r="C33" s="5" t="n">
        <v>7204</v>
      </c>
    </row>
    <row r="34">
      <c r="A34" s="3" t="inlineStr">
        <is>
          <t>Non-current Liabilities</t>
        </is>
      </c>
    </row>
    <row r="35">
      <c r="A35" s="4" t="inlineStr">
        <is>
          <t>Note payable</t>
        </is>
      </c>
      <c r="B35" s="5" t="n">
        <v>2440</v>
      </c>
      <c r="C35" s="5" t="n">
        <v>0</v>
      </c>
    </row>
    <row r="36">
      <c r="A36" s="4" t="inlineStr">
        <is>
          <t>Right-of-use obligations, current</t>
        </is>
      </c>
      <c r="B36" s="5" t="n">
        <v>3310</v>
      </c>
      <c r="C36" s="5" t="n">
        <v>0</v>
      </c>
    </row>
    <row r="37">
      <c r="A37" s="4" t="inlineStr">
        <is>
          <t>Finance lease obligations, long-term</t>
        </is>
      </c>
      <c r="B37" s="5" t="n">
        <v>791</v>
      </c>
      <c r="C37" s="5" t="n">
        <v>0</v>
      </c>
    </row>
    <row r="38">
      <c r="A38" s="4" t="inlineStr">
        <is>
          <t>Other liabilities</t>
        </is>
      </c>
      <c r="B38" s="5" t="n">
        <v>15</v>
      </c>
      <c r="C38" s="5" t="n">
        <v>177</v>
      </c>
    </row>
    <row r="39">
      <c r="A39" s="4" t="inlineStr">
        <is>
          <t>Total liabilities</t>
        </is>
      </c>
      <c r="B39" s="5" t="n">
        <v>17750</v>
      </c>
      <c r="C39" s="5" t="n">
        <v>7381</v>
      </c>
    </row>
    <row r="40">
      <c r="A40" s="3" t="inlineStr">
        <is>
          <t>Shareholders’ equity:</t>
        </is>
      </c>
    </row>
    <row r="41">
      <c r="A41" s="4" t="inlineStr">
        <is>
          <t>Common stock, $.01 par value; 30,000,000 shares authorized; 11,822,009 and 10,861,950 shares issued, respectively; 11,822,009 and 10,361,292 shares outstanding, respectively</t>
        </is>
      </c>
      <c r="B41" s="5" t="n">
        <v>118</v>
      </c>
      <c r="C41" s="5" t="n">
        <v>109</v>
      </c>
    </row>
    <row r="42">
      <c r="A42" s="4" t="inlineStr">
        <is>
          <t>Paid in capital</t>
        </is>
      </c>
      <c r="B42" s="5" t="n">
        <v>-2567</v>
      </c>
      <c r="C42" s="5" t="n">
        <v>-4377</v>
      </c>
    </row>
    <row r="43">
      <c r="A43" s="4" t="inlineStr">
        <is>
          <t>Retained earnings</t>
        </is>
      </c>
      <c r="B43" s="5" t="n">
        <v>17382</v>
      </c>
      <c r="C43" s="5" t="n">
        <v>34715</v>
      </c>
    </row>
    <row r="44">
      <c r="A44" s="4" t="inlineStr">
        <is>
          <t>Treasury stock, zero and 500,658 shares, at cost at September 30, 2020 and 2019, respectively</t>
        </is>
      </c>
      <c r="B44" s="5" t="n">
        <v>0</v>
      </c>
      <c r="C44" s="5" t="n">
        <v>-1000</v>
      </c>
    </row>
    <row r="45">
      <c r="A45" s="4" t="inlineStr">
        <is>
          <t>Total shareholders’ equity</t>
        </is>
      </c>
      <c r="B45" s="5" t="n">
        <v>14933</v>
      </c>
      <c r="C45" s="5" t="n">
        <v>29447</v>
      </c>
    </row>
    <row r="46">
      <c r="A46" s="4" t="inlineStr">
        <is>
          <t>Total liabilities and shareholders’ equity</t>
        </is>
      </c>
      <c r="B46" s="6" t="n">
        <v>32683</v>
      </c>
      <c r="C46" s="6" t="n">
        <v>36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and diluted earnings per share for the years ended September 30, 2020 and 2019, in thousands: 2020 2019 Loss from continuing operations $ (17,333) $ (4,035) Discontinued operations, net of tax — (1,267) Net loss attributable to common shareholders $ (17,333) $ (5,302) Basic weighted average shares 11,164 10,361 Diluted weighted average shares 11,164 10,361 Loss per common share: Basic Continuing operations $ (1.55) $ (0.39) Discontinued operations — (0.12) Net loss $ (1.55) $ (0.51) Continuing operations $ (1.55) $ (0.39) Discontinued operations — (0.12) Net loss $ (1.55) $ (0.51)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the Company’s common stock for the fiscal year as their effect would be anti-dilutive, or the exercise of the option is antidilutive. 2020 2019 Stock options excluded 100,000 770,000 Weighted average exercise price of stock options $ 1.55 $ 1.73 Average market price of common stock $ 2.44 $ 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benefit for income taxes for the years ended September 30, 2020 and 2019 consists of, in thousands: 2020 2019 Continuing operations: Current $ (1,249) $ (13) Deferred — — (1,249) (13) Discontinued operations – current — 8 Total benefit for income taxes $ (1,249) $ (5) The following table summarizes the differences between the U.S. federal statutory rate and the Company’s effective tax rate for continuing operations financial statement purposes for the years ended September 30, 2020 and 2019: 2020 2019 Statutory tax rate 21.0 % 21.0 % State income taxes, net of U.S. federal tax benefit 4.8 % 6.6 % Return to accrual adjustment — % (0.6 %) Tax credits — % — % Charges without tax benefit 0.1 % (5.3 %) Valuation allowance (19.4 %) (22.1 %) Other exclusions 0.1 % 0.7 % Company’s effective tax rate 6.6 % 0.3 % The charges without tax benefit rate includes, among other things, the impact of officer life insurance, nondeductible meals and entertainment and permanent basis differences in goodwill. As a result of the CARES Act, the Company can carryback net operating losses (NOL) generated in 2018 through 2020 for a period of five years. As a result, the Company’s effective tax rate included an income tax benefit recognized during the fiscal year ended September 30, 2020 related to tax losses generated during the fiscal year up to the amount that the Company estimates is realizable based upon taxable income in the carryback periods. Therefore, as of September 30, 2020, the Company recorded a $1.2 million income tax receivable and a corresponding current benefit for income taxes. The Company continues to provide a valuation allowance of $6.4 million for all net deferred tax assets where the Company believes it is more likely than not that those deferred taxes will not be realized. The tax effects of temporary differences related to deferred taxes at September 30, 2020 and 2019 consist of the following, in thousands: 2020 2019 Deferred tax assets: Net operating loss carryforwards $ 4,659 $ 2,632 Accounts receivable 69 41 Inventory 883 393 Intangibles 1,259 707 Accrued expenses 132 53 Stock options 14 109 Investment in equity method investee 100 112 Other — — Total deferred tax assets 7,116 4,047 Deferred tax liabilities: Financial basis in excess of tax basis of certain assets 416 705 Other 323 95 Total deferred tax liabilities 739 800 Less valuation allowance 6,377 3,247 Net deferred taxes $ — $ — The Company’s U.S. Federal net operating loss (“NOL”) carryforwards consist of the following, in thousands: NOL carryforward Year Expires Year ended September 30, 2020 $ 10,100,000 No expiry Year ended September 30, 2019 $ 2,569,000 No expiry Year ended September 30, 2018 $ 2,431,000 No expiry Year ended September 30, 2016 $ 82,820 2036 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recent cumulative losses, that it is more likely than not that the Company will not be able to realize the full effect of the deferred tax assets and a valuation allowance of $6.4 million is needed. 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O n January 4, 2019, the Company purchased substantially all of the net assets of Fulton, which comprises the Wireless segment. Fulton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in thousands) Twelve months ended September 30, 2020 2019 Sales Wireless $ 21,354 $ 22,969 Telco 28,853 32,204 Intersegment (25) (55) Total sales $ 50,182 $ 55,118 Gross profit Wireless $ 6,580 $ 6,362 Telco 5,100 7,096 Total gross profit $ 11,680 $ 13,458 Operating loss Wireless $ (2,842) $ (882) Telco (11,341) 134 Corporate (4,347) $ (3,228) Total operating loss $ (18,530) $ (3,976) Segment assets Wireless $ 5,324 $ 5,516 Telco 12,478 22,619 Non-allocated 14,880 8,693 Total assets $ 32,683 $ 36,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0</t>
        </is>
      </c>
    </row>
    <row r="3">
      <c r="A3" s="3" t="inlineStr">
        <is>
          <t>Quarterly Financial Information Disclosure [Abstract]</t>
        </is>
      </c>
    </row>
    <row r="4">
      <c r="A4" s="4" t="inlineStr">
        <is>
          <t>Quarterly Results of Operations (Unaudited)</t>
        </is>
      </c>
      <c r="B4" s="4" t="inlineStr">
        <is>
          <t>Quarterly Results of Operations (Unaudited) The following is a summary of the quarterly results of operations for the years ended September 30, 2020 and 2019: (in thousands) First Second Third Fourth Fiscal year ended 2020 Sales $ 13,962 $ 11,959 $ 12,022 $ 12,239 Gross profit 3,592 (439) 4,171 4,356 Loss from continuing operations (1,718) (14,661) 23 (978) Basic and diluted loss from continuing operations per common share $ (0.17) $ (1.41) $ — $ (0.09) Fiscal year ended 2019 Sales $ 6,810 $ 12,890 $ 17,559 $ 17,859 Gross profit 1,723 3,477 4,587 3,671 Loss from continuing operations (1,203) (1,211) (58) (1,562) Basic and diluted loss from continuing operations per common share $ (0.12) $ (0.12) $ — $ (0.15) The sum of individual quarterly net loss per share may not agree to the total for the year due to each period's computation being based on the weighted average number of common shares outstanding during su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During the period December 8, 2020 through December 15, 2020, the Company sold 209,371 shares of stock under our ATM for an average price of $3.82 pursuant to our agreement with Northland Securities, Inc. as described in Note 12 – Equity Distribution Agreement and Sale of Common Stock. On December 16, 2020, the Company renewed its revolving bank line of credit for one year to a maturity date of December 17, 2021. As part of this renewal, the revolving bank line of credit remained $4.0 million, or the sum of 80% of eligible accounts receivable and 60% of eligible inventory, as defined in the loan agreement. Quarterly interest payments are based on WSJP, floating, with the addition of a 4% floor rate and a fixed charge coverage ratio of 1.25 to be tested quarterly beginning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Organization and basis of presentation</t>
        </is>
      </c>
      <c r="B4" s="4" t="inlineStr">
        <is>
          <t>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Cable Television (“Cable TV”) segment was sold on June 30, 2019, so the Company has classified the Cable TV segment as discontinued operations (see Note 4 – Discontinued Operations) in 2019. Other reclassifications The Company changed its presentation of cost of sales and operating, selling, general and administrative expenses on the unaudited consolidated condensed statements of operations. During fiscal year 2020, the Company reviewed its financial reporting of expenses in connection with its current operating segments in order to enhance the usefulness of the presentation of the Company’s expenses. Based on that review, the Company reclassified certain expenses into operating expenses for presentation purposes. Operating expenses include the indirect costs associated with operating our businesses. Indirect costs are costs that are not directly attributable to projects or products, which would include indirect personnel costs, facility costs, vehicles, insurance, communication, and business taxes, among other less significant cost categories. These costs were previously recorded in either costs of sales or operating, selling, general and administrative expenses in prior years. Additionally, the Company reclassified depreciation and amortization from operating, selling, general and administrative expenses into its own financial statement line item in the consolidated statements of operations. Selling, general and administrative expenses include overhead costs, which primarily consist of personnel costs, insurance, professional services, and communication, among other less significant cost categories. The prior year has been reclassified to conform with the current year’s presentation of costs of sales, operating expenses, selling, general and administrative expenses, and depreciation and amortization. These reclassifications had no effect on previously reported results of operations or retained earnings.</t>
        </is>
      </c>
    </row>
    <row r="5">
      <c r="A5" s="4" t="inlineStr">
        <is>
          <t>Cash, cash equivalents and restricted cash</t>
        </is>
      </c>
      <c r="B5" s="4" t="inlineStr">
        <is>
          <t xml:space="preserve">Cash, cash equivalents and restricted cash 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in the Wireless segment, see Note 5 - Accounts Receivable Agreements. Revenue recognition The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s principal sales are from Wireless services, sales of Telco equipment and Telco recycled equipment. The Company’s customers include wireless carriers, wireless equipment providers, multiple system operators, resellers and direct sales to end-user customers.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t>
        </is>
      </c>
    </row>
    <row r="6">
      <c r="A6" s="4" t="inlineStr">
        <is>
          <t>Accounts receivable</t>
        </is>
      </c>
      <c r="B6" s="4" t="inlineStr">
        <is>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t>
        </is>
      </c>
    </row>
    <row r="7">
      <c r="A7" s="4" t="inlineStr">
        <is>
          <t>Inventories</t>
        </is>
      </c>
      <c r="B7" s="4" t="inlineStr">
        <is>
          <t>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t>
        </is>
      </c>
    </row>
    <row r="8">
      <c r="A8" s="4" t="inlineStr">
        <is>
          <t>Leases</t>
        </is>
      </c>
      <c r="B8" s="4" t="inlineStr">
        <is>
          <t>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ight-of-use asset and a corresponding right-of-use lease liability. ROU assets represent our right to use an underlying asset for the lease term and ROU lease liabilities represent our obligation to make lease payments arising from the lease. ROU leases are included in long-term assets and ROU lease liabilities are classified as either current or long-term liabilities in our consolidated balance sheets. ROU assets and liabilities are recognized at the commencement date of an arrangement based on the present value of lease payments over the lease term. Lease expense for ROU lease payments is recognized on a straight-line basis over the lease term. ADDvantage adopted this standard on October 1, 2019.</t>
        </is>
      </c>
    </row>
    <row r="9">
      <c r="A9" s="4" t="inlineStr">
        <is>
          <t>Property and equipment</t>
        </is>
      </c>
      <c r="B9" s="4" t="inlineStr">
        <is>
          <t>Property and equipment Property and equipment consist of software, office equipment, wireless services equipment and warehouse and service equipment with estimated useful lives generally of 3 years, 5 years, 7 years, and 10 years, respectively. The wireless services equipment includes mobile wireless temporary towers, equipment trailers and construction equipment.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are included in operating expense. Repairs and maintenance costs are generally expensed as incurred, whereas major improvements are capitalized. Depreciation expense was $0.9 million and $0.4 million for the years ended September 30, 2020 and 2019, respectively.</t>
        </is>
      </c>
    </row>
    <row r="10">
      <c r="A10" s="4" t="inlineStr">
        <is>
          <t>Goodwill</t>
        </is>
      </c>
      <c r="B10" s="4" t="inlineStr">
        <is>
          <t>Goodwill Goodwill represents the excess of purchase price of acquisitions over the acquisition date fair value of the net assets of businesses acquired. Goodwill is not amortized and is tested at least annually for impairment. The Company performs its annual analysis during the fourth quarter of each fiscal year and in any other period in which indicators of impairment warrant additional analysis. Goodwill is evaluated for impairment by comparing the estimate of the fair value of each reporting unit, or operating segment, with the reporting unit’s carrying value, including goodwill. The reporting units for purposes of the goodwill impairment calculation are aggregated into the Wireless segment and ADDvantage Triton LLC (Triton) operating segment, and Nave Communications Company (Nave) operating segment.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differ from the estimates utilized in the discounted cash flow analysis. The use of alternate judgments and/or assumptions could result in the recognition of different levels of impairment charges in the financial statements. During the year ended September 30, 2020, due to operating losses and uncertainties surrounding the impact of the COVID-19 pandemic on the overall economy and the resulting impact on the capital budgets of both Customers and our Company, we determined that impairment indicators were present. The Company performed a valuation using a discounted cash flow analysis for the Nave and Triton operating segments to determine if the fair value exceeded their respective carrying values. For both Nave and Triton, the fair value for each was less than their respective carrying values. Therefore, the Company recorded an impairment charges of $4.8 million as of March 31, 2020, which fully impaired goodwill for both operating segments in the Telco segment. Although the Company does not anticipate a future impairment charge, certain events could occur that might adversely affect the reported value of the remaining goodwill in the Wireless segment, which was $0.1 million at September 30, 2020.</t>
        </is>
      </c>
    </row>
    <row r="11">
      <c r="A11" s="4" t="inlineStr">
        <is>
          <t>Intangible assets</t>
        </is>
      </c>
      <c r="B11" s="4" t="inlineStr">
        <is>
          <t>Intangible assetsIntangible assets consist of customer relationships, trade names, and intellectual property. Intangibles assets that have finite useful lives are amortized on a straight-line basis over their estimated useful lives ranging from 3 years to 10 years.</t>
        </is>
      </c>
    </row>
    <row r="12">
      <c r="A12" s="4" t="inlineStr">
        <is>
          <t>Impairment of long-lived assets</t>
        </is>
      </c>
      <c r="B12" s="4" t="inlineStr">
        <is>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3">
      <c r="A13" s="4" t="inlineStr">
        <is>
          <t>Income taxes</t>
        </is>
      </c>
      <c r="B13" s="4" t="inlineStr">
        <is>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t>
        </is>
      </c>
    </row>
    <row r="14">
      <c r="A14" s="4" t="inlineStr">
        <is>
          <t>Advertising costs</t>
        </is>
      </c>
      <c r="B14" s="4" t="inlineStr">
        <is>
          <t>Advertising costs Advertising costs are expensed as incurred. Advertising expense was $0.5 million and $0.6 million for the years ended September 30, 2020 and 2019, respectively.</t>
        </is>
      </c>
    </row>
    <row r="15">
      <c r="A15" s="4" t="inlineStr">
        <is>
          <t>Management estimates</t>
        </is>
      </c>
      <c r="B15"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t>
        </is>
      </c>
    </row>
    <row r="16">
      <c r="A16" s="4" t="inlineStr">
        <is>
          <t>Concentrations of risk</t>
        </is>
      </c>
      <c r="B16" s="4" t="inlineStr">
        <is>
          <t>Concentrations of risk The Company holds cash with one major financial institution, which at times exceeds FDIC insured limits. Historically, the Company has not experienced any losses due to such concentration of credit risk.</t>
        </is>
      </c>
    </row>
    <row r="17">
      <c r="A17" s="4" t="inlineStr">
        <is>
          <t>Share-based compensation</t>
        </is>
      </c>
      <c r="B17" s="4" t="inlineStr">
        <is>
          <t>Share-based compensation ADDvantage has historically compensated our directors and executives using time-based stock options and restricted shares awards (RSA's). ADDvantage accounts for share-based payment awards under ASC 718 - Compensation - Stock Compensation (ASC 718) , which requires that the value of the awards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 grants are valued using the Black-Scholes-Merton model using model inputs that are determined on the date of the grant. Once the per-share fair value on the grant date is established, the aggregate expense of the grant is recognized on a graded vesting basis over the vesting period of the grant.</t>
        </is>
      </c>
    </row>
    <row r="18">
      <c r="A18" s="4" t="inlineStr">
        <is>
          <t>Fair value of financial instruments</t>
        </is>
      </c>
      <c r="B18" s="4" t="inlineStr">
        <is>
          <t>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 Retirement Plan 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1 million and, $0.3 million for the years ended September 30, 2020 and September 30, 2019, respectively, after temporarily suspending matching contributions during 2020.</t>
        </is>
      </c>
    </row>
    <row r="19">
      <c r="A19" s="4" t="inlineStr">
        <is>
          <t>Recently issued accounting standards</t>
        </is>
      </c>
      <c r="B19" s="4" t="inlineStr">
        <is>
          <t>ecently issued accounting standardsIn June 2016, the FASB issued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ADDvantage expects to adopt the standard in the first quarter of fiscal year 2021. Management's initial evaluation is that due to the nature of our customer base, the adoption of this standard will not have a significant impact on our trade accounts receivable and contrac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Sales by type were as follows, in thousands: Years Ended September 30, 2020 2019 Wireless services sales $ 21,354 $ 22,919 Equipment sales: Telco 27,109 29,391 Inter-segment (25) (55) Telco repair sales 68 43 Telco recycle sales 1,676 2,820 Total sales $ 50,182 $ 55,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2019 Acquisition (Tables)</t>
        </is>
      </c>
      <c r="B1" s="2" t="inlineStr">
        <is>
          <t>12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following summarizes the final purchase price allocation of the fair value of the assets acquired and the liabilities assumed at January 4, 2019, in thousands: Assets acquired: Accounts receivable $ 828 Unbilled revenue 438 Prepaid expenses 341 Property and equipment 1,201 Intangible assets 244 Other assets 35 Goodwill 57 Total assets acquired 3,144 Liabilities assumed: Accounts payable 1,250 Accrued expenses 455 Capital lease obligation 175 Total liabilities assumed 1,880 Net purchase price $ 1,264 </t>
        </is>
      </c>
    </row>
    <row r="5">
      <c r="A5" s="4" t="inlineStr">
        <is>
          <t>Business Acquisition, Pro Forma Information</t>
        </is>
      </c>
      <c r="B5" s="4" t="inlineStr">
        <is>
          <t>(Unaudited) Year Ended (in thousands) September 30, 2019 Total net sales $ 58,955 Loss from continuing operations $ (4,461) Net loss $ (5,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The calculation of the pretax loss of the Cable transaction was as follows, in thousands: Contract price $ 10,314 Less: Real estate sales 2,075 Less: Working capital adjustment 1,111 Net purchase price 7,128 Assets sold: Accounts receivable 2,038 Inventories 10,259 Prepaids and other assets 73 Property and equipment, net 336 12,706 Liabilities transferred: Accounts payable 1,306 Accrued expenses 467 1,773 Net assets sold 10,933 Pretax loss on sale of net assets of Cable TV segment $ (3,805) The total pretax gain related to the sale of all real estate facilities, including the Cable transaction and the Broken Arrow facility, is as follows, in thousands: Aggregate purchase price $ 7,075 Less: Book value of real estate facilities 4,763 Pretax gain $ 2,312 As a result of the Cable transaction and the three real estate facility sales to David Chymiak, the Company received total proceeds of $14.2 million and recorded a pretax loss on the sales of $1.5 million for the year ended September 30, 2019 as follows, in thousands: Proceeds: Cash received from real estate facility sales $ 7,075 Cash received from sale of Cable TV segment 753 Promissory note from sale of Cable TV segment 6,375 Total proceeds 14,203 Book value of assets sold: Cable TV segment 10,932 Real estate facilities 4,763 Total book value of assets sold 15,695 Pretax loss on sale of discontinued operations $ (1,492) The Company did not have income related to the discontinued operations during the year ended September 30, 2020. Loss from discontinued operations, net of tax and the loss on sale of discontinued operations, net of tax, of the Cable TV segment business which are presented in total as loss from discontinued operations, net of tax in the Company’s consolidated statements of operations for the year ended September 30, 2019 is as follows, in thousands: September 30, 2019 Total net sales $ 13,743 Cost of sales 10,097 Operating, selling, general and administrative expenses 3,412 Other expenses 2 Income from discontinued operations 232 Loss on sale of discontinued operations (1,491) Income tax provision 8 Loss from discontinued operations, net of tax $ (1,267)</t>
        </is>
      </c>
    </row>
    <row r="5">
      <c r="A5" s="4" t="inlineStr">
        <is>
          <t>Schedule of Financing Receivables, Minimum Payments</t>
        </is>
      </c>
      <c r="B5" s="4" t="inlineStr">
        <is>
          <t xml:space="preserve">The remaining promissory note, which is collateral under the Company's note payable with its primary lender, is scheduled to be received by the Company in semi-annual installments over five years including interest of 6% as follows, in thousands: Fiscal year 2021 $ 1,400 Fiscal year 2022 940 Fiscal year 2023 940 Fiscal year 2024 495 Total proceeds $ 3,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 Current</t>
        </is>
      </c>
      <c r="B4" s="4" t="inlineStr">
        <is>
          <t xml:space="preserve">Inventories, which are all within the Telco segment, at September 30, 2020 and September 30, 2019 are as follows, in thousands: 2020 2019 New equipment $ 1,311 $ 1,496 Refurbished and used equipment 7,499 7,405 Allowance for excess and obsolete inventory: (3,054) (1,275) Total inventories, net $ 5,756 $ 7,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Sep. 30, 2019</t>
        </is>
      </c>
    </row>
    <row r="2">
      <c r="A2" s="3" t="inlineStr">
        <is>
          <t>Statement of Financial Position [Abstract]</t>
        </is>
      </c>
    </row>
    <row r="3">
      <c r="A3" s="4" t="inlineStr">
        <is>
          <t>Accounts receivable, allowance for credit loss, current</t>
        </is>
      </c>
      <c r="B3" s="6" t="n">
        <v>250</v>
      </c>
      <c r="C3" s="6" t="n">
        <v>150</v>
      </c>
    </row>
    <row r="4">
      <c r="A4" s="4" t="inlineStr">
        <is>
          <t>Inventory valuation reserves</t>
        </is>
      </c>
      <c r="B4" s="6" t="n">
        <v>3054</v>
      </c>
      <c r="C4" s="6" t="n">
        <v>1275</v>
      </c>
    </row>
    <row r="5">
      <c r="A5" s="4" t="inlineStr">
        <is>
          <t>Common stock, par or stated value per share (in dollars per share)</t>
        </is>
      </c>
      <c r="B5" s="7" t="n">
        <v>0.01</v>
      </c>
      <c r="C5" s="7" t="n">
        <v>0.01</v>
      </c>
    </row>
    <row r="6">
      <c r="A6" s="4" t="inlineStr">
        <is>
          <t>Common stock, shares authorized (in shares)</t>
        </is>
      </c>
      <c r="B6" s="5" t="n">
        <v>30000000</v>
      </c>
      <c r="C6" s="5" t="n">
        <v>30000000</v>
      </c>
    </row>
    <row r="7">
      <c r="A7" s="4" t="inlineStr">
        <is>
          <t>Common stock issuance (in shares)</t>
        </is>
      </c>
      <c r="B7" s="5" t="n">
        <v>11822009</v>
      </c>
      <c r="C7" s="5" t="n">
        <v>10861950</v>
      </c>
    </row>
    <row r="8">
      <c r="A8" s="4" t="inlineStr">
        <is>
          <t>Common stock, shares, outstanding (in shares)</t>
        </is>
      </c>
      <c r="B8" s="5" t="n">
        <v>11822009</v>
      </c>
      <c r="C8" s="5" t="n">
        <v>10361292</v>
      </c>
    </row>
    <row r="9">
      <c r="A9" s="4" t="inlineStr">
        <is>
          <t>Treasury stock, shares (in shares)</t>
        </is>
      </c>
      <c r="B9" s="5" t="n">
        <v>0</v>
      </c>
      <c r="C9" s="5" t="n">
        <v>500658</v>
      </c>
    </row>
    <row r="10">
      <c r="A10" s="4" t="inlineStr">
        <is>
          <t>Other current liabilities</t>
        </is>
      </c>
      <c r="B10" s="6" t="n">
        <v>41</v>
      </c>
      <c r="C10" s="6" t="n">
        <v>758</v>
      </c>
    </row>
    <row r="11">
      <c r="A11" s="4" t="inlineStr">
        <is>
          <t>Total current liabilities</t>
        </is>
      </c>
      <c r="B11" s="6" t="n">
        <v>11194</v>
      </c>
      <c r="C11" s="6" t="n">
        <v>7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intangible assets with their associated accumulated amortization amounts at September 30, 2020 and September 30, 2019 are as follows, in thousands: September 30, 2020 Gross Accumulated Impairment Net Intangible assets: Customer relationships – 10 years $ 8,396 $ (4,021) $ (3,894) $ 481 Trade name – 10 years 2,122 (1,178) — 944 Non-compete agreements – 3 years 374 (374) — — Total intangible assets $ 10,892 $ (5,573) $ (3,894) $ 1,425 September 30, 2019 Gross Accumulated Impairment Net Intangible assets: Customer relationships – 10 years $ 8,396 $ (3,548) $ — $ 4,848 Trade name – 10 years 2,119 (966) — 1,153 Non-compete agreements – 3 years 374 (372) — 2 Total intangible assets $ 10,889 $ (4,886) $ — $ 6,003 </t>
        </is>
      </c>
    </row>
    <row r="5">
      <c r="A5" s="4" t="inlineStr">
        <is>
          <t>Schedule of Finite-Lived Intangible Assets, Future Amortization Expense</t>
        </is>
      </c>
      <c r="B5" s="4" t="inlineStr">
        <is>
          <t xml:space="preserve">The estimated aggregate amortization expense for each of the next five fiscal years is as follows, in thousands: 2021 $ 319 2022 319 2023 319 2024 195 2025 107 Thereafter 166 Total $ 1,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 xml:space="preserve">2020 2019 Employee costs $ 942 $ 1,192 Taxes other than income tax 91 69 Interest 23 — Other, net 443 357 Total accrued expenses $ 1,499 $ 1,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Maturities of Long-term Debt</t>
        </is>
      </c>
      <c r="B4" s="4" t="inlineStr">
        <is>
          <t xml:space="preserve">As of September 30, 2020, the aggregate maturities of debt for the next five years and thereafter are as follows (in thousands): 2021 $ 4,509 2022 2,440 Thereafter — Total $ 6,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lease expense were as follows for the year ended September 30, 2020, in thousands: September 30, 2020 Right-of-use lease cost Impairment of right-of-use asset $ 660 Right-of-use lease cost 1,586 Total right-of-use lease cost $ 2,246 Finance lease costs Amortization assets under finance leases $ 335 Interest on finance lease liabilities 59 Total finance lease cost $ 394 </t>
        </is>
      </c>
    </row>
    <row r="5">
      <c r="A5" s="4" t="inlineStr">
        <is>
          <t>Schedule of Cash Flow, Supplemental Disclosures</t>
        </is>
      </c>
      <c r="B5" s="4" t="inlineStr">
        <is>
          <t xml:space="preserve">Supplemental cash flow information related to leases are as follows for the year ended September 30, 2020, in thousands: September 30, 2020 Cash paid for amounts included in the measurement of lease liabilities: Operating cash flows from right-of-use leases $ 1,586 Operating cash flows from finance leases $ 59 Financing cash flows from finance leases $ 387 (in thousands) Years ended September 30, 2020 2019 Supplemental cash flow information: Cash paid for interest $ 230 $ 126 Cash received from income taxes $ — $ (172) Supplemental noncash investing activities: Assets acquired under financing leases $ 1,352 $ — Promissory note from disposition of business $ — $ 6,375 </t>
        </is>
      </c>
    </row>
    <row r="6">
      <c r="A6" s="4" t="inlineStr">
        <is>
          <t>Assets And Liabilities, Lessee</t>
        </is>
      </c>
      <c r="B6" s="4" t="inlineStr">
        <is>
          <t>Supplemental balance sheet information related to leases are as follows, in thousands: September 30, 2020 Right-of-use leases Right-of-use lease assets $ 3,758 Right-of-use lease obligations - current $ 1,275 Right-of-use lease obligations 3,310 Total right-of-use lease liabilities $ 4,585 Finance leases Property and equipment, gross $ 1,463 Accumulated depreciation (393) Property and equipment, net $ 1,070 Financing lease obligations - current $ 285 Financing lease obligations 791 Total finance lease liabilities $ 1,076 Weighted Average Remaining Lease Term Right-of-use leases 3.75 years Finance leases 3.88 years Weighted Average Discount Rate Right-of-use leases 5.00% Finance leases 4.96%</t>
        </is>
      </c>
    </row>
    <row r="7">
      <c r="A7" s="4" t="inlineStr">
        <is>
          <t>Lessee, Operating Lease, Liability, Maturity</t>
        </is>
      </c>
      <c r="B7" s="4" t="inlineStr">
        <is>
          <t xml:space="preserve">Maturities of lease liabilities are as follows for the year ending September 30, 2020, in thousands: Right-of-Use Leases Finance Leases 2021 $ 1,441 $ 325 2022 1,341 292 2023 1,328 278 2024 802 234 2025 150 44 Total lease payments 5,062 1,173 Less imputed interest 477 98 Total lease obligations $ 4,585 $ 1,075 </t>
        </is>
      </c>
    </row>
    <row r="8">
      <c r="A8" s="4" t="inlineStr">
        <is>
          <t>Finance Lease, Liability, Fiscal Year Maturity</t>
        </is>
      </c>
      <c r="B8" s="4" t="inlineStr">
        <is>
          <t xml:space="preserve">Maturities of lease liabilities are as follows for the year ending September 30, 2020, in thousands: Right-of-Use Leases Finance Leases 2021 $ 1,441 $ 325 2022 1,341 292 2023 1,328 278 2024 802 234 2025 150 44 Total lease payments 5,062 1,173 Less imputed interest 477 98 Total lease obligations $ 4,585 $ 1,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hare-based Payment Arrangement, Option, Activity</t>
        </is>
      </c>
      <c r="B4" s="4" t="inlineStr">
        <is>
          <t xml:space="preserve">A summary of the status of the Company's stock options at September 30, 2020 and changes during the year then ended is presented below in thousands, except share and per share amounts: Options (Shares) Weighted Average Aggregate Outstanding at September 30, 2019 770,000 $ 1.73 $ 353 Granted — — — Exercised (123,334) 1.67 304 Expired — — — Forfeited (546,666) — 606 Outstanding at September 30, 2020 100,000 $ 1.55 $ 38 Exercisable at September 30, 2020 66,667 $ 1.68 $ 16 The intrinsic value of exercised options for the years ended September 30, 2020 and 2019, in thousands: 2020 2019 Value at exercise date $ 510 $ — Exercise price 206 — Intrinsic value $ 304 $ — </t>
        </is>
      </c>
    </row>
    <row r="5">
      <c r="A5" s="4" t="inlineStr">
        <is>
          <t>Share-based Compensation Arrangement by Share-based Payment Award, Options, Vested and Expected to Vest, Outstanding and Exercisable</t>
        </is>
      </c>
      <c r="B5" s="4" t="inlineStr">
        <is>
          <t xml:space="preserve">Information about the Company’s outstanding and exercisable stock options at September 30, 2020 is as follows, in thousands except share and per share amounts: Exercise Price Stock Options Exercisable Remaining Contractual Life Aggregate $ 1.28 50,000 16,667 8.25 $ 32 $ 1.81 50,000 50,000 6.42 6 100,000 66,667 $ 38 </t>
        </is>
      </c>
    </row>
    <row r="6">
      <c r="A6" s="4" t="inlineStr">
        <is>
          <t>Schedule of Share-based Payment Award, Stock Options, Valuation Assumptions</t>
        </is>
      </c>
      <c r="B6" s="4" t="inlineStr">
        <is>
          <t>The estimated fair value at date of grant for stock options utilizing the Black-Scholes option valuation model and the assumptions that were used in the Black-Scholes option valuation model for the fiscal year 2019 stock option grants are as follows: Estimated fair value of options at grant date $196,970 Black-Scholes model assumptions: Average expected life (years) 6 Average expected volatile factor 29% Average risk-free interest rate 2.8% Average expected dividend yield —</t>
        </is>
      </c>
    </row>
    <row r="7">
      <c r="A7" s="4" t="inlineStr">
        <is>
          <t>Share-based Payment Arrangement, Expensed and Capitalized, Amount</t>
        </is>
      </c>
      <c r="B7" s="4" t="inlineStr">
        <is>
          <t xml:space="preserve">The Company realized a net benefit related to the recognition of forfeitures of stock options during the year ended September 30, 2020. Compensation expense related to stock options recorded for the years ended September 30, 2020 and 2019 is as follows: 2020 2019 Fiscal year 2017 grant $ (6) $ 18 Fiscal year 2019 grant — 128 Total compensation expense $ (6) $ 146 Compensation expense related to restricted stock recorded for the years ended September 30, 2020 and 2019 is as follows, in thousands: 2020 2019 Fiscal year 2019 grant 15 38 Fiscal year 2020 grant 565 15 Total compensation expense $ 580 $ 53 </t>
        </is>
      </c>
    </row>
    <row r="8">
      <c r="A8" s="4" t="inlineStr">
        <is>
          <t>Schedule of Non-vested Restricted Share Awards</t>
        </is>
      </c>
      <c r="B8" s="4" t="inlineStr">
        <is>
          <t xml:space="preserve">A summary of the Company's non-vested restricted share awards (RSA) at September 30, 2020 and changes during the year ended September 30, 2020 is presented in the following table: Shares Fair Value Non-vested at September 30, 2019 44,118 $ 60 Granted 764,184 1,569 Vested (333,278) (571) Forfeited — — Non-vested at September 30, 2020 475,024 $ 1,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Supplemental cash flow information related to leases are as follows for the year ended September 30, 2020, in thousands: September 30, 2020 Cash paid for amounts included in the measurement of lease liabilities: Operating cash flows from right-of-use leases $ 1,586 Operating cash flows from finance leases $ 59 Financing cash flows from finance leases $ 387 (in thousands) Years ended September 30, 2020 2019 Supplemental cash flow information: Cash paid for interest $ 230 $ 126 Cash received from income taxes $ — $ (172) Supplemental noncash investing activities: Assets acquired under financing leases $ 1,352 $ — Promissory note from disposition of business $ — $ 6,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Basic and diluted earnings per share for the years ended September 30, 2020 and 2019, in thousands: 2020 2019 Loss from continuing operations $ (17,333) $ (4,035) Discontinued operations, net of tax — (1,267) Net loss attributable to common shareholders $ (17,333) $ (5,302) Basic weighted average shares 11,164 10,361 Diluted weighted average shares 11,164 10,361 Loss per common share: Basic Continuing operations $ (1.55) $ (0.39) Discontinued operations — (0.12) Net loss $ (1.55) $ (0.51) Continuing operations $ (1.55) $ (0.39) Discontinued operations — (0.12) Net loss $ (1.55) $ (0.51)</t>
        </is>
      </c>
    </row>
    <row r="5">
      <c r="A5" s="4" t="inlineStr">
        <is>
          <t>Schedule of Antidilutive Securities Excluded from Computation of Earnings Per Share</t>
        </is>
      </c>
      <c r="B5" s="4" t="inlineStr">
        <is>
          <t xml:space="preserve">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the Company’s common stock for the fiscal year as their effect would be anti-dilutive, or the exercise of the option is antidilutive. 2020 2019 Stock options excluded 100,000 770,000 Weighted average exercise price of stock options $ 1.55 $ 1.73 Average market price of common stock $ 2.44 $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benefit for income taxes for the years ended September 30, 2020 and 2019 consists of, in thousands: 2020 2019 Continuing operations: Current $ (1,249) $ (13) Deferred — — (1,249) (13) Discontinued operations – current — 8 Total benefit for income taxes $ (1,249) $ (5)</t>
        </is>
      </c>
    </row>
    <row r="5">
      <c r="A5" s="4" t="inlineStr">
        <is>
          <t>Schedule of Effective Income Tax Rate Reconciliation</t>
        </is>
      </c>
      <c r="B5" s="4" t="inlineStr">
        <is>
          <t>The following table summarizes the differences between the U.S. federal statutory rate and the Company’s effective tax rate for continuing operations financial statement purposes for the years ended September 30, 2020 and 2019: 2020 2019 Statutory tax rate 21.0 % 21.0 % State income taxes, net of U.S. federal tax benefit 4.8 % 6.6 % Return to accrual adjustment — % (0.6 %) Tax credits — % — % Charges without tax benefit 0.1 % (5.3 %) Valuation allowance (19.4 %) (22.1 %) Other exclusions 0.1 % 0.7 % Company’s effective tax rate 6.6 % 0.3 %</t>
        </is>
      </c>
    </row>
    <row r="6">
      <c r="A6" s="4" t="inlineStr">
        <is>
          <t>Schedule of Deferred Tax Assets and Liabilities</t>
        </is>
      </c>
      <c r="B6" s="4" t="inlineStr">
        <is>
          <t xml:space="preserve">The tax effects of temporary differences related to deferred taxes at September 30, 2020 and 2019 consist of the following, in thousands: 2020 2019 Deferred tax assets: Net operating loss carryforwards $ 4,659 $ 2,632 Accounts receivable 69 41 Inventory 883 393 Intangibles 1,259 707 Accrued expenses 132 53 Stock options 14 109 Investment in equity method investee 100 112 Other — — Total deferred tax assets 7,116 4,047 Deferred tax liabilities: Financial basis in excess of tax basis of certain assets 416 705 Other 323 95 Total deferred tax liabilities 739 800 Less valuation allowance 6,377 3,247 Net deferred taxes $ — $ — </t>
        </is>
      </c>
    </row>
    <row r="7">
      <c r="A7" s="4" t="inlineStr">
        <is>
          <t>Summary of Operating Loss Carryforwards</t>
        </is>
      </c>
      <c r="B7" s="4" t="inlineStr">
        <is>
          <t>The Company’s U.S. Federal net operating loss (“NOL”) carryforwards consist of the following, in thousands: NOL carryforward Year Expires Year ended September 30, 2020 $ 10,100,000 No expiry Year ended September 30, 2019 $ 2,569,000 No expiry Year ended September 30, 2018 $ 2,431,000 No expiry Year ended September 30, 2016 $ 82,820 2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in thousands) Twelve months ended September 30, 2020 2019 Sales Wireless $ 21,354 $ 22,969 Telco 28,853 32,204 Intersegment (25) (55) Total sales $ 50,182 $ 55,118 Gross profit Wireless $ 6,580 $ 6,362 Telco 5,100 7,096 Total gross profit $ 11,680 $ 13,458 Operating loss Wireless $ (2,842) $ (882) Telco (11,341) 134 Corporate (4,347) $ (3,228) Total operating loss $ (18,530) $ (3,976) Segment assets Wireless $ 5,324 $ 5,516 Telco 12,478 22,619 Non-allocated 14,880 8,693 Total assets $ 32,683 $ 36,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The following is a summary of the quarterly results of operations for the years ended September 30, 2020 and 2019: (in thousands) First Second Third Fourth Fiscal year ended 2020 Sales $ 13,962 $ 11,959 $ 12,022 $ 12,239 Gross profit 3,592 (439) 4,171 4,356 Loss from continuing operations (1,718) (14,661) 23 (978) Basic and diluted loss from continuing operations per common share $ (0.17) $ (1.41) $ — $ (0.09) Fiscal year ended 2019 Sales $ 6,810 $ 12,890 $ 17,559 $ 17,859 Gross profit 1,723 3,477 4,587 3,671 Loss from continuing operations (1,203) (1,211) (58) (1,562) Basic and diluted loss from continuing operations per common share $ (0.12) $ (0.12) $ — $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Income Statement [Abstract]</t>
        </is>
      </c>
    </row>
    <row r="4">
      <c r="A4" s="4" t="inlineStr">
        <is>
          <t>Sales</t>
        </is>
      </c>
      <c r="B4" s="6" t="n">
        <v>50182</v>
      </c>
      <c r="C4" s="6" t="n">
        <v>55118</v>
      </c>
    </row>
    <row r="5">
      <c r="A5" s="4" t="inlineStr">
        <is>
          <t>Cost of sales</t>
        </is>
      </c>
      <c r="B5" s="5" t="n">
        <v>38502</v>
      </c>
      <c r="C5" s="5" t="n">
        <v>41660</v>
      </c>
    </row>
    <row r="6">
      <c r="A6" s="4" t="inlineStr">
        <is>
          <t>Gross profit</t>
        </is>
      </c>
      <c r="B6" s="5" t="n">
        <v>11680</v>
      </c>
      <c r="C6" s="5" t="n">
        <v>13458</v>
      </c>
    </row>
    <row r="7">
      <c r="A7" s="4" t="inlineStr">
        <is>
          <t>Operating expenses</t>
        </is>
      </c>
      <c r="B7" s="5" t="n">
        <v>8166</v>
      </c>
      <c r="C7" s="5" t="n">
        <v>6364</v>
      </c>
    </row>
    <row r="8">
      <c r="A8" s="4" t="inlineStr">
        <is>
          <t>Selling, general and administrative expense</t>
        </is>
      </c>
      <c r="B8" s="5" t="n">
        <v>11249</v>
      </c>
      <c r="C8" s="5" t="n">
        <v>9962</v>
      </c>
    </row>
    <row r="9">
      <c r="A9" s="4" t="inlineStr">
        <is>
          <t>Impairment of right-of-use asset</t>
        </is>
      </c>
      <c r="B9" s="5" t="n">
        <v>660</v>
      </c>
      <c r="C9" s="5" t="n">
        <v>0</v>
      </c>
    </row>
    <row r="10">
      <c r="A10" s="4" t="inlineStr">
        <is>
          <t>Impairment of intangibles including goodwill</t>
        </is>
      </c>
      <c r="B10" s="5" t="n">
        <v>8714</v>
      </c>
      <c r="C10" s="5" t="n">
        <v>0</v>
      </c>
    </row>
    <row r="11">
      <c r="A11" s="4" t="inlineStr">
        <is>
          <t>Depreciation and amortization expense</t>
        </is>
      </c>
      <c r="B11" s="5" t="n">
        <v>1554</v>
      </c>
      <c r="C11" s="5" t="n">
        <v>1453</v>
      </c>
    </row>
    <row r="12">
      <c r="A12" s="4" t="inlineStr">
        <is>
          <t>Gain on disposal of assets</t>
        </is>
      </c>
      <c r="B12" s="5" t="n">
        <v>133</v>
      </c>
      <c r="C12" s="5" t="n">
        <v>345</v>
      </c>
    </row>
    <row r="13">
      <c r="A13" s="4" t="inlineStr">
        <is>
          <t>Loss from operations</t>
        </is>
      </c>
      <c r="B13" s="5" t="n">
        <v>-18530</v>
      </c>
      <c r="C13" s="5" t="n">
        <v>-3976</v>
      </c>
    </row>
    <row r="14">
      <c r="A14" s="3" t="inlineStr">
        <is>
          <t>Other income (expense):</t>
        </is>
      </c>
    </row>
    <row r="15">
      <c r="A15" s="4" t="inlineStr">
        <is>
          <t>Interest income</t>
        </is>
      </c>
      <c r="B15" s="5" t="n">
        <v>321</v>
      </c>
      <c r="C15" s="5" t="n">
        <v>96</v>
      </c>
    </row>
    <row r="16">
      <c r="A16" s="4" t="inlineStr">
        <is>
          <t>Interest expense</t>
        </is>
      </c>
      <c r="B16" s="5" t="n">
        <v>-254</v>
      </c>
      <c r="C16" s="5" t="n">
        <v>-80</v>
      </c>
    </row>
    <row r="17">
      <c r="A17" s="4" t="inlineStr">
        <is>
          <t>Income from equity method investment</t>
        </is>
      </c>
      <c r="B17" s="5" t="n">
        <v>41</v>
      </c>
      <c r="C17" s="5" t="n">
        <v>136</v>
      </c>
    </row>
    <row r="18">
      <c r="A18" s="4" t="inlineStr">
        <is>
          <t>Other expense</t>
        </is>
      </c>
      <c r="B18" s="5" t="n">
        <v>-160</v>
      </c>
      <c r="C18" s="5" t="n">
        <v>-224</v>
      </c>
    </row>
    <row r="19">
      <c r="A19" s="4" t="inlineStr">
        <is>
          <t>Other expense, net</t>
        </is>
      </c>
      <c r="B19" s="5" t="n">
        <v>-52</v>
      </c>
      <c r="C19" s="5" t="n">
        <v>-72</v>
      </c>
    </row>
    <row r="20">
      <c r="A20" s="4" t="inlineStr">
        <is>
          <t>Loss before income taxes</t>
        </is>
      </c>
      <c r="B20" s="5" t="n">
        <v>-18582</v>
      </c>
      <c r="C20" s="5" t="n">
        <v>-4048</v>
      </c>
    </row>
    <row r="21">
      <c r="A21" s="4" t="inlineStr">
        <is>
          <t>Income tax benefit</t>
        </is>
      </c>
      <c r="B21" s="5" t="n">
        <v>-1249</v>
      </c>
      <c r="C21" s="5" t="n">
        <v>-13</v>
      </c>
    </row>
    <row r="22">
      <c r="A22" s="4" t="inlineStr">
        <is>
          <t>Loss from continuing operations</t>
        </is>
      </c>
      <c r="B22" s="5" t="n">
        <v>-17333</v>
      </c>
      <c r="C22" s="5" t="n">
        <v>-4035</v>
      </c>
    </row>
    <row r="23">
      <c r="A23" s="4" t="inlineStr">
        <is>
          <t>Loss from discontinued operations, net of tax</t>
        </is>
      </c>
      <c r="B23" s="5" t="n">
        <v>0</v>
      </c>
      <c r="C23" s="5" t="n">
        <v>-1267</v>
      </c>
    </row>
    <row r="24">
      <c r="A24" s="4" t="inlineStr">
        <is>
          <t>Net loss</t>
        </is>
      </c>
      <c r="B24" s="6" t="n">
        <v>-17333</v>
      </c>
      <c r="C24" s="6" t="n">
        <v>-5302</v>
      </c>
    </row>
    <row r="25">
      <c r="A25" s="3" t="inlineStr">
        <is>
          <t>Loss per share:</t>
        </is>
      </c>
    </row>
    <row r="26">
      <c r="A26" s="4" t="inlineStr">
        <is>
          <t>Continuing operations (in dollars per share)</t>
        </is>
      </c>
      <c r="B26" s="7" t="n">
        <v>-1.55</v>
      </c>
      <c r="C26" s="7" t="n">
        <v>-0.39</v>
      </c>
    </row>
    <row r="27">
      <c r="A27" s="4" t="inlineStr">
        <is>
          <t>Discontinued operations (in dollars per share)</t>
        </is>
      </c>
      <c r="B27" s="5" t="n">
        <v>0</v>
      </c>
      <c r="C27" s="8" t="n">
        <v>-0.12</v>
      </c>
    </row>
    <row r="28">
      <c r="A28" s="4" t="inlineStr">
        <is>
          <t>Net loss (in dollars per share)</t>
        </is>
      </c>
      <c r="B28" s="7" t="n">
        <v>-1.55</v>
      </c>
      <c r="C28" s="7" t="n">
        <v>-0.51</v>
      </c>
    </row>
    <row r="29">
      <c r="A29" s="3" t="inlineStr">
        <is>
          <t>Shares used in per share calculation:</t>
        </is>
      </c>
    </row>
    <row r="30">
      <c r="A30" s="4" t="inlineStr">
        <is>
          <t>Basic and diluted (in shares)</t>
        </is>
      </c>
      <c r="B30" s="5" t="n">
        <v>11163660</v>
      </c>
      <c r="C30" s="5" t="n">
        <v>10361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ummary of Significant Accounting Policies - Additional information (Details) - USD ($) $ in Thousands</t>
        </is>
      </c>
      <c r="B1" s="2" t="inlineStr">
        <is>
          <t>3 Months Ended</t>
        </is>
      </c>
      <c r="J1" s="2" t="inlineStr">
        <is>
          <t>6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Mar. 31, 2020</t>
        </is>
      </c>
      <c r="K2" s="2" t="inlineStr">
        <is>
          <t>Sep. 30, 2020</t>
        </is>
      </c>
      <c r="L2" s="2" t="inlineStr">
        <is>
          <t>Sep. 30, 2019</t>
        </is>
      </c>
    </row>
    <row r="3">
      <c r="A3" s="3" t="inlineStr">
        <is>
          <t>Property, Plant and Equipment [Line Items]</t>
        </is>
      </c>
    </row>
    <row r="4">
      <c r="A4" s="4" t="inlineStr">
        <is>
          <t>Depreciation</t>
        </is>
      </c>
      <c r="K4" s="6" t="n">
        <v>868</v>
      </c>
      <c r="L4" s="6" t="n">
        <v>368</v>
      </c>
    </row>
    <row r="5">
      <c r="A5" s="4" t="inlineStr">
        <is>
          <t>Goodwill impairment</t>
        </is>
      </c>
      <c r="J5" s="6" t="n">
        <v>4800</v>
      </c>
    </row>
    <row r="6">
      <c r="A6" s="4" t="inlineStr">
        <is>
          <t>Goodwill, purchase accounting adjustments</t>
        </is>
      </c>
      <c r="K6" s="5" t="n">
        <v>100</v>
      </c>
    </row>
    <row r="7">
      <c r="A7" s="4" t="inlineStr">
        <is>
          <t>Advertising expense</t>
        </is>
      </c>
      <c r="K7" s="6" t="n">
        <v>500</v>
      </c>
      <c r="L7" s="6" t="n">
        <v>600</v>
      </c>
    </row>
    <row r="8">
      <c r="A8" s="4" t="inlineStr">
        <is>
          <t>Revenues</t>
        </is>
      </c>
      <c r="B8" s="6" t="n">
        <v>12239</v>
      </c>
      <c r="C8" s="6" t="n">
        <v>12022</v>
      </c>
      <c r="D8" s="6" t="n">
        <v>11959</v>
      </c>
      <c r="E8" s="6" t="n">
        <v>13962</v>
      </c>
      <c r="F8" s="6" t="n">
        <v>17859</v>
      </c>
      <c r="G8" s="6" t="n">
        <v>17559</v>
      </c>
      <c r="H8" s="6" t="n">
        <v>12890</v>
      </c>
      <c r="I8" s="6" t="n">
        <v>6810</v>
      </c>
    </row>
    <row r="9">
      <c r="A9" s="4" t="inlineStr">
        <is>
          <t>Minimum</t>
        </is>
      </c>
    </row>
    <row r="10">
      <c r="A10" s="3" t="inlineStr">
        <is>
          <t>Property, Plant and Equipment [Line Items]</t>
        </is>
      </c>
    </row>
    <row r="11">
      <c r="A11" s="4" t="inlineStr">
        <is>
          <t>Finite-lived intangible asset, useful life</t>
        </is>
      </c>
      <c r="K11" s="4" t="inlineStr">
        <is>
          <t>3 years</t>
        </is>
      </c>
    </row>
    <row r="12">
      <c r="A12" s="4" t="inlineStr">
        <is>
          <t>Maximum</t>
        </is>
      </c>
    </row>
    <row r="13">
      <c r="A13" s="3" t="inlineStr">
        <is>
          <t>Property, Plant and Equipment [Line Items]</t>
        </is>
      </c>
    </row>
    <row r="14">
      <c r="A14" s="4" t="inlineStr">
        <is>
          <t>Finite-lived intangible asset, useful life</t>
        </is>
      </c>
      <c r="K14" s="4" t="inlineStr">
        <is>
          <t>10 years</t>
        </is>
      </c>
    </row>
    <row r="15">
      <c r="A15" s="4" t="inlineStr">
        <is>
          <t>Software and Software Development Costs</t>
        </is>
      </c>
    </row>
    <row r="16">
      <c r="A16" s="3" t="inlineStr">
        <is>
          <t>Property, Plant and Equipment [Line Items]</t>
        </is>
      </c>
    </row>
    <row r="17">
      <c r="A17" s="4" t="inlineStr">
        <is>
          <t>Property, plant and equipment, useful life</t>
        </is>
      </c>
      <c r="K17" s="4" t="inlineStr">
        <is>
          <t>3 years</t>
        </is>
      </c>
    </row>
    <row r="18">
      <c r="A18" s="4" t="inlineStr">
        <is>
          <t>Office Equipment</t>
        </is>
      </c>
    </row>
    <row r="19">
      <c r="A19" s="3" t="inlineStr">
        <is>
          <t>Property, Plant and Equipment [Line Items]</t>
        </is>
      </c>
    </row>
    <row r="20">
      <c r="A20" s="4" t="inlineStr">
        <is>
          <t>Property, plant and equipment, useful life</t>
        </is>
      </c>
      <c r="K20" s="4" t="inlineStr">
        <is>
          <t>5 years</t>
        </is>
      </c>
    </row>
    <row r="21">
      <c r="A21" s="4" t="inlineStr">
        <is>
          <t>Warehouse and Service Equipment</t>
        </is>
      </c>
    </row>
    <row r="22">
      <c r="A22" s="3" t="inlineStr">
        <is>
          <t>Property, Plant and Equipment [Line Items]</t>
        </is>
      </c>
    </row>
    <row r="23">
      <c r="A23" s="4" t="inlineStr">
        <is>
          <t>Property, plant and equipment, useful life</t>
        </is>
      </c>
      <c r="K23" s="4" t="inlineStr">
        <is>
          <t>7 years</t>
        </is>
      </c>
    </row>
    <row r="24">
      <c r="A24" s="4" t="inlineStr">
        <is>
          <t>Building</t>
        </is>
      </c>
    </row>
    <row r="25">
      <c r="A25" s="3" t="inlineStr">
        <is>
          <t>Property, Plant and Equipment [Line Items]</t>
        </is>
      </c>
    </row>
    <row r="26">
      <c r="A26" s="4" t="inlineStr">
        <is>
          <t>Property, plant and equipment, useful life</t>
        </is>
      </c>
      <c r="K26" s="4" t="inlineStr">
        <is>
          <t>10 years</t>
        </is>
      </c>
    </row>
  </sheetData>
  <mergeCells count="3">
    <mergeCell ref="A1:A2"/>
    <mergeCell ref="B1:I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Additional Information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Sales</t>
        </is>
      </c>
      <c r="B4" s="6" t="n">
        <v>50182</v>
      </c>
      <c r="C4" s="6" t="n">
        <v>55118</v>
      </c>
    </row>
    <row r="5">
      <c r="A5" s="4" t="inlineStr">
        <is>
          <t>Unbilled revenue</t>
        </is>
      </c>
      <c r="B5" s="5" t="n">
        <v>590</v>
      </c>
      <c r="C5" s="5" t="n">
        <v>2691</v>
      </c>
    </row>
    <row r="6">
      <c r="A6" s="4" t="inlineStr">
        <is>
          <t>Deferred revenue</t>
        </is>
      </c>
      <c r="B6" s="6" t="n">
        <v>113</v>
      </c>
      <c r="C6" s="5" t="n">
        <v>97</v>
      </c>
    </row>
    <row r="7">
      <c r="A7" s="4" t="inlineStr">
        <is>
          <t>Revenue Benchmark | Customer Concentration Risk | Largest Customer</t>
        </is>
      </c>
    </row>
    <row r="8">
      <c r="A8" s="3" t="inlineStr">
        <is>
          <t>Disaggregation of Revenue [Line Items]</t>
        </is>
      </c>
    </row>
    <row r="9">
      <c r="A9" s="4" t="inlineStr">
        <is>
          <t>Concentration risk, percentage</t>
        </is>
      </c>
      <c r="B9" s="4" t="inlineStr">
        <is>
          <t>14.00%</t>
        </is>
      </c>
    </row>
    <row r="10">
      <c r="A10" s="4" t="inlineStr">
        <is>
          <t>International Regions Excluding Central America and South America</t>
        </is>
      </c>
    </row>
    <row r="11">
      <c r="A11" s="3" t="inlineStr">
        <is>
          <t>Disaggregation of Revenue [Line Items]</t>
        </is>
      </c>
    </row>
    <row r="12">
      <c r="A12" s="4" t="inlineStr">
        <is>
          <t>Sales</t>
        </is>
      </c>
      <c r="B12" s="6" t="n">
        <v>1900</v>
      </c>
      <c r="C12" s="5" t="n">
        <v>2400</v>
      </c>
    </row>
    <row r="13">
      <c r="A13" s="4" t="inlineStr">
        <is>
          <t>Contract with customer, asset, after allowance for credit loss</t>
        </is>
      </c>
      <c r="C13" s="5" t="n">
        <v>2700</v>
      </c>
    </row>
    <row r="14">
      <c r="A14" s="4" t="inlineStr">
        <is>
          <t>Contract with customer, liability</t>
        </is>
      </c>
      <c r="C14" s="6"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Sales</t>
        </is>
      </c>
      <c r="B4" s="6" t="n">
        <v>50182</v>
      </c>
      <c r="C4" s="6" t="n">
        <v>55118</v>
      </c>
    </row>
    <row r="5">
      <c r="A5" s="4" t="inlineStr">
        <is>
          <t>Intersegment Eliminations</t>
        </is>
      </c>
    </row>
    <row r="6">
      <c r="A6" s="3" t="inlineStr">
        <is>
          <t>Disaggregation of Revenue [Line Items]</t>
        </is>
      </c>
    </row>
    <row r="7">
      <c r="A7" s="4" t="inlineStr">
        <is>
          <t>Sales</t>
        </is>
      </c>
      <c r="B7" s="5" t="n">
        <v>-25</v>
      </c>
      <c r="C7" s="5" t="n">
        <v>-55</v>
      </c>
    </row>
    <row r="8">
      <c r="A8" s="4" t="inlineStr">
        <is>
          <t>Telco | Operating Segments</t>
        </is>
      </c>
    </row>
    <row r="9">
      <c r="A9" s="3" t="inlineStr">
        <is>
          <t>Disaggregation of Revenue [Line Items]</t>
        </is>
      </c>
    </row>
    <row r="10">
      <c r="A10" s="4" t="inlineStr">
        <is>
          <t>Sales</t>
        </is>
      </c>
      <c r="C10" s="5" t="n">
        <v>32204</v>
      </c>
    </row>
    <row r="11">
      <c r="A11" s="4" t="inlineStr">
        <is>
          <t>Wireless Services</t>
        </is>
      </c>
    </row>
    <row r="12">
      <c r="A12" s="3" t="inlineStr">
        <is>
          <t>Disaggregation of Revenue [Line Items]</t>
        </is>
      </c>
    </row>
    <row r="13">
      <c r="A13" s="4" t="inlineStr">
        <is>
          <t>Sales</t>
        </is>
      </c>
      <c r="B13" s="5" t="n">
        <v>21354</v>
      </c>
      <c r="C13" s="5" t="n">
        <v>22919</v>
      </c>
    </row>
    <row r="14">
      <c r="A14" s="4" t="inlineStr">
        <is>
          <t>Equipment Sales | Intersegment Eliminations</t>
        </is>
      </c>
    </row>
    <row r="15">
      <c r="A15" s="3" t="inlineStr">
        <is>
          <t>Disaggregation of Revenue [Line Items]</t>
        </is>
      </c>
    </row>
    <row r="16">
      <c r="A16" s="4" t="inlineStr">
        <is>
          <t>Sales</t>
        </is>
      </c>
      <c r="B16" s="5" t="n">
        <v>-25</v>
      </c>
      <c r="C16" s="5" t="n">
        <v>-55</v>
      </c>
    </row>
    <row r="17">
      <c r="A17" s="4" t="inlineStr">
        <is>
          <t>Equipment Sales | Telco | Operating Segments</t>
        </is>
      </c>
    </row>
    <row r="18">
      <c r="A18" s="3" t="inlineStr">
        <is>
          <t>Disaggregation of Revenue [Line Items]</t>
        </is>
      </c>
    </row>
    <row r="19">
      <c r="A19" s="4" t="inlineStr">
        <is>
          <t>Sales</t>
        </is>
      </c>
      <c r="B19" s="5" t="n">
        <v>27109</v>
      </c>
      <c r="C19" s="5" t="n">
        <v>29391</v>
      </c>
    </row>
    <row r="20">
      <c r="A20" s="4" t="inlineStr">
        <is>
          <t>Telco Repair</t>
        </is>
      </c>
    </row>
    <row r="21">
      <c r="A21" s="3" t="inlineStr">
        <is>
          <t>Disaggregation of Revenue [Line Items]</t>
        </is>
      </c>
    </row>
    <row r="22">
      <c r="A22" s="4" t="inlineStr">
        <is>
          <t>Sales</t>
        </is>
      </c>
      <c r="B22" s="5" t="n">
        <v>68</v>
      </c>
      <c r="C22" s="5" t="n">
        <v>43</v>
      </c>
    </row>
    <row r="23">
      <c r="A23" s="4" t="inlineStr">
        <is>
          <t>Telco Recycle</t>
        </is>
      </c>
    </row>
    <row r="24">
      <c r="A24" s="3" t="inlineStr">
        <is>
          <t>Disaggregation of Revenue [Line Items]</t>
        </is>
      </c>
    </row>
    <row r="25">
      <c r="A25" s="4" t="inlineStr">
        <is>
          <t>Sales</t>
        </is>
      </c>
      <c r="B25" s="6" t="n">
        <v>1676</v>
      </c>
      <c r="C25" s="6" t="n">
        <v>28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2019 Acquisition - Additional Information (Details) $ in Millions</t>
        </is>
      </c>
      <c r="B1" s="2" t="inlineStr">
        <is>
          <t>Jan. 04, 2019USD ($)carrier</t>
        </is>
      </c>
      <c r="C1" s="2" t="inlineStr">
        <is>
          <t>Dec. 27, 2018carrier</t>
        </is>
      </c>
    </row>
    <row r="2">
      <c r="A2" s="3" t="inlineStr">
        <is>
          <t>Business Acquisition [Line Items]</t>
        </is>
      </c>
    </row>
    <row r="3">
      <c r="A3" s="4" t="inlineStr">
        <is>
          <t>Number of U.S. wireless carriers | carrier</t>
        </is>
      </c>
      <c r="B3" s="5" t="n">
        <v>4</v>
      </c>
      <c r="C3" s="5" t="n">
        <v>4</v>
      </c>
    </row>
    <row r="4">
      <c r="A4" s="4" t="inlineStr">
        <is>
          <t>Fulton and Mill City</t>
        </is>
      </c>
    </row>
    <row r="5">
      <c r="A5" s="3" t="inlineStr">
        <is>
          <t>Business Acquisition [Line Items]</t>
        </is>
      </c>
    </row>
    <row r="6">
      <c r="A6" s="4" t="inlineStr">
        <is>
          <t>Business combination, consideration transferred</t>
        </is>
      </c>
      <c r="B6" s="9" t="n">
        <v>1.3</v>
      </c>
    </row>
    <row r="7">
      <c r="A7" s="4" t="inlineStr">
        <is>
          <t>Fulton and Mill City | Customer Relationships</t>
        </is>
      </c>
    </row>
    <row r="8">
      <c r="A8" s="3" t="inlineStr">
        <is>
          <t>Business Acquisition [Line Items]</t>
        </is>
      </c>
    </row>
    <row r="9">
      <c r="A9" s="4" t="inlineStr">
        <is>
          <t>Finite-lived intangible assets acquired</t>
        </is>
      </c>
      <c r="B9"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019 Acquisition - Schedule of Business Acquisitions, by Acquisition (Details) - USD ($) $ in Thousands</t>
        </is>
      </c>
      <c r="B1" s="2" t="inlineStr">
        <is>
          <t>Sep. 30, 2020</t>
        </is>
      </c>
      <c r="C1" s="2" t="inlineStr">
        <is>
          <t>Sep. 30, 2019</t>
        </is>
      </c>
      <c r="D1" s="2" t="inlineStr">
        <is>
          <t>Jan. 04, 2019</t>
        </is>
      </c>
    </row>
    <row r="2">
      <c r="A2" s="3" t="inlineStr">
        <is>
          <t>Business Combination, Recognized Identifiable Assets Acquired and Liabilities Assumed, Assets [Abstract]</t>
        </is>
      </c>
    </row>
    <row r="3">
      <c r="A3" s="4" t="inlineStr">
        <is>
          <t>Goodwill</t>
        </is>
      </c>
      <c r="B3" s="6" t="n">
        <v>58</v>
      </c>
      <c r="C3" s="6" t="n">
        <v>4878</v>
      </c>
    </row>
    <row r="4">
      <c r="A4" s="4" t="inlineStr">
        <is>
          <t>Fulton and Mill City</t>
        </is>
      </c>
    </row>
    <row r="5">
      <c r="A5" s="3" t="inlineStr">
        <is>
          <t>Business Combination, Recognized Identifiable Assets Acquired and Liabilities Assumed, Assets [Abstract]</t>
        </is>
      </c>
    </row>
    <row r="6">
      <c r="A6" s="4" t="inlineStr">
        <is>
          <t>Accounts receivable</t>
        </is>
      </c>
      <c r="D6" s="6" t="n">
        <v>828</v>
      </c>
    </row>
    <row r="7">
      <c r="A7" s="4" t="inlineStr">
        <is>
          <t>Unbilled revenue</t>
        </is>
      </c>
      <c r="D7" s="5" t="n">
        <v>438</v>
      </c>
    </row>
    <row r="8">
      <c r="A8" s="4" t="inlineStr">
        <is>
          <t>Prepaid expenses</t>
        </is>
      </c>
      <c r="D8" s="5" t="n">
        <v>341</v>
      </c>
    </row>
    <row r="9">
      <c r="A9" s="4" t="inlineStr">
        <is>
          <t>Property and equipment</t>
        </is>
      </c>
      <c r="D9" s="5" t="n">
        <v>1201</v>
      </c>
    </row>
    <row r="10">
      <c r="A10" s="4" t="inlineStr">
        <is>
          <t>Intangible assets</t>
        </is>
      </c>
      <c r="D10" s="5" t="n">
        <v>244</v>
      </c>
    </row>
    <row r="11">
      <c r="A11" s="4" t="inlineStr">
        <is>
          <t>Other assets</t>
        </is>
      </c>
      <c r="D11" s="5" t="n">
        <v>35</v>
      </c>
    </row>
    <row r="12">
      <c r="A12" s="4" t="inlineStr">
        <is>
          <t>Goodwill</t>
        </is>
      </c>
      <c r="D12" s="5" t="n">
        <v>57</v>
      </c>
    </row>
    <row r="13">
      <c r="A13" s="4" t="inlineStr">
        <is>
          <t>Total assets acquired</t>
        </is>
      </c>
      <c r="D13" s="5" t="n">
        <v>3144</v>
      </c>
    </row>
    <row r="14">
      <c r="A14" s="3" t="inlineStr">
        <is>
          <t>Business Combination, Recognized Identifiable Assets Acquired and Liabilities Assumed, Liabilities [Abstract]</t>
        </is>
      </c>
    </row>
    <row r="15">
      <c r="A15" s="4" t="inlineStr">
        <is>
          <t>Accounts payable</t>
        </is>
      </c>
      <c r="D15" s="5" t="n">
        <v>1250</v>
      </c>
    </row>
    <row r="16">
      <c r="A16" s="4" t="inlineStr">
        <is>
          <t>Accrued expenses</t>
        </is>
      </c>
      <c r="D16" s="5" t="n">
        <v>455</v>
      </c>
    </row>
    <row r="17">
      <c r="A17" s="4" t="inlineStr">
        <is>
          <t>Capital lease obligation</t>
        </is>
      </c>
      <c r="D17" s="5" t="n">
        <v>175</v>
      </c>
    </row>
    <row r="18">
      <c r="A18" s="4" t="inlineStr">
        <is>
          <t>Total liabilities assumed</t>
        </is>
      </c>
      <c r="D18" s="5" t="n">
        <v>1880</v>
      </c>
    </row>
    <row r="19">
      <c r="A19" s="4" t="inlineStr">
        <is>
          <t>Net purchase price</t>
        </is>
      </c>
      <c r="D19" s="6" t="n">
        <v>1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2019 Acquisition - Business Acquisition, Pro Forma Information (Details) $ in Thousands</t>
        </is>
      </c>
      <c r="B1" s="2" t="inlineStr">
        <is>
          <t>12 Months Ended</t>
        </is>
      </c>
    </row>
    <row r="2">
      <c r="B2" s="2" t="inlineStr">
        <is>
          <t>Sep. 30, 2019USD ($)</t>
        </is>
      </c>
    </row>
    <row r="3">
      <c r="A3" s="3" t="inlineStr">
        <is>
          <t>Business Combinations [Abstract]</t>
        </is>
      </c>
    </row>
    <row r="4">
      <c r="A4" s="4" t="inlineStr">
        <is>
          <t>Total net sales</t>
        </is>
      </c>
      <c r="B4" s="6" t="n">
        <v>58955</v>
      </c>
    </row>
    <row r="5">
      <c r="A5" s="4" t="inlineStr">
        <is>
          <t>Loss from continuing operations</t>
        </is>
      </c>
      <c r="B5" s="5" t="n">
        <v>-4461</v>
      </c>
    </row>
    <row r="6">
      <c r="A6" s="4" t="inlineStr">
        <is>
          <t>Net loss</t>
        </is>
      </c>
      <c r="B6" s="6" t="n">
        <v>-57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iscontinued Operations - Additional Information (Details) - Cable TV Business Segment - USD ($) $ in Millions</t>
        </is>
      </c>
      <c r="B1" s="2" t="inlineStr">
        <is>
          <t>Jun. 30, 2019</t>
        </is>
      </c>
      <c r="C1" s="2" t="inlineStr">
        <is>
          <t>Nov. 29, 2018</t>
        </is>
      </c>
      <c r="D1" s="2" t="inlineStr">
        <is>
          <t>Sep. 30, 2020</t>
        </is>
      </c>
      <c r="E1" s="2" t="inlineStr">
        <is>
          <t>Sep. 30, 2019</t>
        </is>
      </c>
      <c r="F1" s="2" t="inlineStr">
        <is>
          <t>May 29, 2019</t>
        </is>
      </c>
    </row>
    <row r="2">
      <c r="A2" s="3" t="inlineStr">
        <is>
          <t>Income Statement, Balance Sheet and Additional Disclosures by Disposal Groups, Including Discontinued Operations [Line Items]</t>
        </is>
      </c>
    </row>
    <row r="3">
      <c r="A3" s="4" t="inlineStr">
        <is>
          <t>Disposal group, including discontinued operation, consideration, purchase price</t>
        </is>
      </c>
      <c r="F3" s="9" t="n">
        <v>10.3</v>
      </c>
    </row>
    <row r="4">
      <c r="A4" s="4" t="inlineStr">
        <is>
          <t>Disposal group, including discontinued operation, consideration, cash</t>
        </is>
      </c>
      <c r="B4" s="9" t="n">
        <v>3.9</v>
      </c>
    </row>
    <row r="5">
      <c r="A5" s="4" t="inlineStr">
        <is>
          <t>Disposal group, including discontinued operation, consideration, estimated working capital adjustment</t>
        </is>
      </c>
      <c r="B5" s="10" t="n">
        <v>1.1</v>
      </c>
    </row>
    <row r="6">
      <c r="A6" s="4" t="inlineStr">
        <is>
          <t>Disposal group, including discontinued operation, consideration, real estate sales</t>
        </is>
      </c>
      <c r="B6" s="10" t="n">
        <v>2.1</v>
      </c>
    </row>
    <row r="7">
      <c r="A7" s="4" t="inlineStr">
        <is>
          <t>Disposal group, including discontinued operation, consideration, promissory note</t>
        </is>
      </c>
      <c r="B7" s="9" t="n">
        <v>6.4</v>
      </c>
    </row>
    <row r="8">
      <c r="A8" s="4" t="inlineStr">
        <is>
          <t>Note receivable, term</t>
        </is>
      </c>
      <c r="B8" s="4" t="inlineStr">
        <is>
          <t>5 years</t>
        </is>
      </c>
    </row>
    <row r="9">
      <c r="A9" s="4" t="inlineStr">
        <is>
          <t>Note receivable, interest rate</t>
        </is>
      </c>
      <c r="B9" s="4" t="inlineStr">
        <is>
          <t>6.00%</t>
        </is>
      </c>
    </row>
    <row r="10">
      <c r="A10" s="4" t="inlineStr">
        <is>
          <t>Aggregate purchase price</t>
        </is>
      </c>
      <c r="E10" s="9" t="n">
        <v>14.2</v>
      </c>
    </row>
    <row r="11">
      <c r="A11" s="4" t="inlineStr">
        <is>
          <t>Pretax loss on sale of discontinued operations</t>
        </is>
      </c>
      <c r="E11" s="10" t="n">
        <v>1.5</v>
      </c>
    </row>
    <row r="12">
      <c r="A12" s="4" t="inlineStr">
        <is>
          <t>David Chymiak</t>
        </is>
      </c>
    </row>
    <row r="13">
      <c r="A13" s="3" t="inlineStr">
        <is>
          <t>Income Statement, Balance Sheet and Additional Disclosures by Disposal Groups, Including Discontinued Operations [Line Items]</t>
        </is>
      </c>
    </row>
    <row r="14">
      <c r="A14" s="4" t="inlineStr">
        <is>
          <t>Aggregate purchase price</t>
        </is>
      </c>
      <c r="C14" s="6" t="n">
        <v>5</v>
      </c>
    </row>
    <row r="15">
      <c r="A15" s="4" t="inlineStr">
        <is>
          <t>David Chymiak | Broken Arrow, Oklahoma facility</t>
        </is>
      </c>
    </row>
    <row r="16">
      <c r="A16" s="3" t="inlineStr">
        <is>
          <t>Income Statement, Balance Sheet and Additional Disclosures by Disposal Groups, Including Discontinued Operations [Line Items]</t>
        </is>
      </c>
    </row>
    <row r="17">
      <c r="A17" s="4" t="inlineStr">
        <is>
          <t>Pretax loss on sale of discontinued operations</t>
        </is>
      </c>
      <c r="C17" s="9" t="n">
        <v>1.4</v>
      </c>
    </row>
    <row r="18">
      <c r="A18" s="4" t="inlineStr">
        <is>
          <t>Leveling 8</t>
        </is>
      </c>
    </row>
    <row r="19">
      <c r="A19" s="3" t="inlineStr">
        <is>
          <t>Income Statement, Balance Sheet and Additional Disclosures by Disposal Groups, Including Discontinued Operations [Line Items]</t>
        </is>
      </c>
    </row>
    <row r="20">
      <c r="A20" s="4" t="inlineStr">
        <is>
          <t>Disposal group, including discontinued operation, consideration, estimated working capital adjustment</t>
        </is>
      </c>
      <c r="B20" s="9" t="n">
        <v>1.1</v>
      </c>
      <c r="E20" s="10" t="n">
        <v>0.7</v>
      </c>
    </row>
    <row r="21">
      <c r="A21" s="4" t="inlineStr">
        <is>
          <t>Disposal group, including discontinued operation, consideration, promissory note</t>
        </is>
      </c>
      <c r="E21" s="10" t="n">
        <v>2.6</v>
      </c>
    </row>
    <row r="22">
      <c r="A22" s="4" t="inlineStr">
        <is>
          <t>Note receivable, term</t>
        </is>
      </c>
      <c r="D22" s="4" t="inlineStr">
        <is>
          <t>5 years</t>
        </is>
      </c>
    </row>
    <row r="23">
      <c r="A23" s="4" t="inlineStr">
        <is>
          <t>Note receivable, interest rate</t>
        </is>
      </c>
      <c r="D23" s="4" t="inlineStr">
        <is>
          <t>6.00%</t>
        </is>
      </c>
    </row>
    <row r="24">
      <c r="A24" s="4" t="inlineStr">
        <is>
          <t>Disposal group, including discontinued operation, consideration, down payment</t>
        </is>
      </c>
      <c r="E24" s="9"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Pretax Loss of the Cable Transaction (Details) - Cable TV Business Segment - USD ($) $ in Thousands</t>
        </is>
      </c>
      <c r="B1" s="2" t="inlineStr">
        <is>
          <t>May 29, 2019</t>
        </is>
      </c>
      <c r="C1" s="2" t="inlineStr">
        <is>
          <t>Nov. 29, 2018</t>
        </is>
      </c>
      <c r="D1" s="2" t="inlineStr">
        <is>
          <t>Sep. 30, 2019</t>
        </is>
      </c>
      <c r="E1" s="2" t="inlineStr">
        <is>
          <t>Jun. 30, 2019</t>
        </is>
      </c>
    </row>
    <row r="2">
      <c r="A2" s="3" t="inlineStr">
        <is>
          <t>Income Statement, Balance Sheet and Additional Disclosures by Disposal Groups, Including Discontinued Operations [Line Items]</t>
        </is>
      </c>
    </row>
    <row r="3">
      <c r="A3" s="4" t="inlineStr">
        <is>
          <t>Contract price</t>
        </is>
      </c>
      <c r="B3" s="6" t="n">
        <v>10300</v>
      </c>
    </row>
    <row r="4">
      <c r="A4" s="4" t="inlineStr">
        <is>
          <t>Less: Real estate sales</t>
        </is>
      </c>
      <c r="E4" s="6" t="n">
        <v>2100</v>
      </c>
    </row>
    <row r="5">
      <c r="A5" s="4" t="inlineStr">
        <is>
          <t>Less: Working capital adjustment</t>
        </is>
      </c>
      <c r="E5" s="6" t="n">
        <v>1100</v>
      </c>
    </row>
    <row r="6">
      <c r="A6" s="4" t="inlineStr">
        <is>
          <t>Net purchase price</t>
        </is>
      </c>
      <c r="D6" s="6" t="n">
        <v>14200</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Contract price</t>
        </is>
      </c>
      <c r="B9" s="5" t="n">
        <v>10314</v>
      </c>
    </row>
    <row r="10">
      <c r="A10" s="4" t="inlineStr">
        <is>
          <t>Less: Real estate sales</t>
        </is>
      </c>
      <c r="B10" s="5" t="n">
        <v>2075</v>
      </c>
    </row>
    <row r="11">
      <c r="A11" s="4" t="inlineStr">
        <is>
          <t>Less: Working capital adjustment</t>
        </is>
      </c>
      <c r="B11" s="5" t="n">
        <v>1111</v>
      </c>
    </row>
    <row r="12">
      <c r="A12" s="4" t="inlineStr">
        <is>
          <t>Net purchase price</t>
        </is>
      </c>
      <c r="B12" s="5" t="n">
        <v>7128</v>
      </c>
      <c r="C12" s="6" t="n">
        <v>7075</v>
      </c>
      <c r="D12" s="5" t="n">
        <v>14203</v>
      </c>
    </row>
    <row r="13">
      <c r="A13" s="3" t="inlineStr">
        <is>
          <t>Assets sold:</t>
        </is>
      </c>
    </row>
    <row r="14">
      <c r="A14" s="4" t="inlineStr">
        <is>
          <t>Accounts receivable</t>
        </is>
      </c>
      <c r="B14" s="5" t="n">
        <v>2038</v>
      </c>
    </row>
    <row r="15">
      <c r="A15" s="4" t="inlineStr">
        <is>
          <t>Inventories</t>
        </is>
      </c>
      <c r="B15" s="5" t="n">
        <v>10259</v>
      </c>
    </row>
    <row r="16">
      <c r="A16" s="4" t="inlineStr">
        <is>
          <t>Prepaids and other assets</t>
        </is>
      </c>
      <c r="B16" s="5" t="n">
        <v>73</v>
      </c>
    </row>
    <row r="17">
      <c r="A17" s="4" t="inlineStr">
        <is>
          <t>Property and equipment, net</t>
        </is>
      </c>
      <c r="B17" s="5" t="n">
        <v>336</v>
      </c>
    </row>
    <row r="18">
      <c r="A18" s="4" t="inlineStr">
        <is>
          <t>Assets</t>
        </is>
      </c>
      <c r="B18" s="5" t="n">
        <v>12706</v>
      </c>
    </row>
    <row r="19">
      <c r="A19" s="3" t="inlineStr">
        <is>
          <t>Liabilities transferred:</t>
        </is>
      </c>
    </row>
    <row r="20">
      <c r="A20" s="4" t="inlineStr">
        <is>
          <t>Accounts payable</t>
        </is>
      </c>
      <c r="B20" s="5" t="n">
        <v>1306</v>
      </c>
    </row>
    <row r="21">
      <c r="A21" s="4" t="inlineStr">
        <is>
          <t>Accrued expenses</t>
        </is>
      </c>
      <c r="B21" s="5" t="n">
        <v>467</v>
      </c>
    </row>
    <row r="22">
      <c r="A22" s="4" t="inlineStr">
        <is>
          <t>Liabilities</t>
        </is>
      </c>
      <c r="B22" s="5" t="n">
        <v>1773</v>
      </c>
    </row>
    <row r="23">
      <c r="A23" s="4" t="inlineStr">
        <is>
          <t>Net assets sold</t>
        </is>
      </c>
      <c r="B23" s="5" t="n">
        <v>10933</v>
      </c>
    </row>
    <row r="24">
      <c r="A24" s="4" t="inlineStr">
        <is>
          <t>Pretax loss on sale of net assets of Cable TV segment</t>
        </is>
      </c>
      <c r="B24" s="6" t="n">
        <v>-3805</v>
      </c>
      <c r="C24" s="6" t="n">
        <v>2312</v>
      </c>
      <c r="D24" s="6" t="n">
        <v>-1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Cable Transaction and the Broken Arrow Facility (Details) - USD ($) $ in Thousands</t>
        </is>
      </c>
      <c r="B1" s="2" t="inlineStr">
        <is>
          <t>May 29, 2019</t>
        </is>
      </c>
      <c r="C1" s="2" t="inlineStr">
        <is>
          <t>Nov. 29, 2018</t>
        </is>
      </c>
      <c r="D1" s="2" t="inlineStr">
        <is>
          <t>Sep. 30, 2019</t>
        </is>
      </c>
      <c r="E1" s="2" t="inlineStr">
        <is>
          <t>Sep. 30, 2020</t>
        </is>
      </c>
    </row>
    <row r="2">
      <c r="A2" s="4" t="inlineStr">
        <is>
          <t>Cable TV Business Segment</t>
        </is>
      </c>
    </row>
    <row r="3">
      <c r="A3" s="3" t="inlineStr">
        <is>
          <t>Income Statement, Balance Sheet and Additional Disclosures by Disposal Groups, Including Discontinued Operations [Line Items]</t>
        </is>
      </c>
    </row>
    <row r="4">
      <c r="A4" s="4" t="inlineStr">
        <is>
          <t>Aggregate purchase price</t>
        </is>
      </c>
      <c r="D4" s="6" t="n">
        <v>1420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assets sold</t>
        </is>
      </c>
      <c r="E7" s="6" t="n">
        <v>15695</v>
      </c>
    </row>
    <row r="8">
      <c r="A8" s="4" t="inlineStr">
        <is>
          <t>Discontinued Operations, Disposed of by Sale | Cable TV Business Segment</t>
        </is>
      </c>
    </row>
    <row r="9">
      <c r="A9" s="3" t="inlineStr">
        <is>
          <t>Income Statement, Balance Sheet and Additional Disclosures by Disposal Groups, Including Discontinued Operations [Line Items]</t>
        </is>
      </c>
    </row>
    <row r="10">
      <c r="A10" s="4" t="inlineStr">
        <is>
          <t>Aggregate purchase price</t>
        </is>
      </c>
      <c r="B10" s="6" t="n">
        <v>7128</v>
      </c>
      <c r="C10" s="6" t="n">
        <v>7075</v>
      </c>
      <c r="D10" s="5" t="n">
        <v>14203</v>
      </c>
    </row>
    <row r="11">
      <c r="A11" s="4" t="inlineStr">
        <is>
          <t>Net assets sold</t>
        </is>
      </c>
      <c r="C11" s="5" t="n">
        <v>4763</v>
      </c>
    </row>
    <row r="12">
      <c r="A12" s="4" t="inlineStr">
        <is>
          <t>Pretax gain</t>
        </is>
      </c>
      <c r="B12" s="6" t="n">
        <v>-3805</v>
      </c>
      <c r="C12" s="6" t="n">
        <v>2312</v>
      </c>
      <c r="D12" s="6" t="n">
        <v>-1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Discontinued Operations - Sale of Cable TV Segment (Details) - USD ($) $ in Thousands</t>
        </is>
      </c>
      <c r="B1" s="2" t="inlineStr">
        <is>
          <t>12 Months Ended</t>
        </is>
      </c>
    </row>
    <row r="2">
      <c r="B2" s="2" t="inlineStr">
        <is>
          <t>Sep. 30, 2020</t>
        </is>
      </c>
      <c r="C2" s="2" t="inlineStr">
        <is>
          <t>Sep. 30, 2019</t>
        </is>
      </c>
      <c r="D2" s="2" t="inlineStr">
        <is>
          <t>Jun. 30, 2019</t>
        </is>
      </c>
      <c r="E2" s="2" t="inlineStr">
        <is>
          <t>May 29, 2019</t>
        </is>
      </c>
      <c r="F2" s="2" t="inlineStr">
        <is>
          <t>Nov. 29, 2018</t>
        </is>
      </c>
    </row>
    <row r="3">
      <c r="A3" s="4" t="inlineStr">
        <is>
          <t>Discontinued Operations, Disposed of by Sale</t>
        </is>
      </c>
    </row>
    <row r="4">
      <c r="A4" s="3" t="inlineStr">
        <is>
          <t>Income Statement, Balance Sheet and Additional Disclosures by Disposal Groups, Including Discontinued Operations [Line Items]</t>
        </is>
      </c>
    </row>
    <row r="5">
      <c r="A5" s="4" t="inlineStr">
        <is>
          <t>Total book value of assets sold</t>
        </is>
      </c>
      <c r="B5" s="6" t="n">
        <v>15695</v>
      </c>
    </row>
    <row r="6">
      <c r="A6" s="4" t="inlineStr">
        <is>
          <t>Cable TV Business Segment</t>
        </is>
      </c>
    </row>
    <row r="7">
      <c r="A7" s="3" t="inlineStr">
        <is>
          <t>Income Statement, Balance Sheet and Additional Disclosures by Disposal Groups, Including Discontinued Operations [Line Items]</t>
        </is>
      </c>
    </row>
    <row r="8">
      <c r="A8" s="4" t="inlineStr">
        <is>
          <t>Cash received from real estate facility sales</t>
        </is>
      </c>
      <c r="D8" s="6" t="n">
        <v>3900</v>
      </c>
    </row>
    <row r="9">
      <c r="A9" s="4" t="inlineStr">
        <is>
          <t>Promissory note from sale of Cable TV segment</t>
        </is>
      </c>
      <c r="D9" s="6" t="n">
        <v>6400</v>
      </c>
    </row>
    <row r="10">
      <c r="A10" s="4" t="inlineStr">
        <is>
          <t>Net purchase price</t>
        </is>
      </c>
      <c r="C10" s="6" t="n">
        <v>14200</v>
      </c>
    </row>
    <row r="11">
      <c r="A11" s="4" t="inlineStr">
        <is>
          <t>Pretax loss on sale of discontinued operations</t>
        </is>
      </c>
      <c r="C11" s="5" t="n">
        <v>1500</v>
      </c>
    </row>
    <row r="12">
      <c r="A12" s="4" t="inlineStr">
        <is>
          <t>Cable TV Business Segment | Discontinued Operations, Disposed of by Sale</t>
        </is>
      </c>
    </row>
    <row r="13">
      <c r="A13" s="3" t="inlineStr">
        <is>
          <t>Income Statement, Balance Sheet and Additional Disclosures by Disposal Groups, Including Discontinued Operations [Line Items]</t>
        </is>
      </c>
    </row>
    <row r="14">
      <c r="A14" s="4" t="inlineStr">
        <is>
          <t>Cash received from real estate facility sales</t>
        </is>
      </c>
      <c r="C14" s="5" t="n">
        <v>7075</v>
      </c>
    </row>
    <row r="15">
      <c r="A15" s="4" t="inlineStr">
        <is>
          <t>Cash received from sale of Cable TV segment</t>
        </is>
      </c>
      <c r="C15" s="5" t="n">
        <v>753</v>
      </c>
    </row>
    <row r="16">
      <c r="A16" s="4" t="inlineStr">
        <is>
          <t>Promissory note from sale of Cable TV segment</t>
        </is>
      </c>
      <c r="C16" s="5" t="n">
        <v>6375</v>
      </c>
    </row>
    <row r="17">
      <c r="A17" s="4" t="inlineStr">
        <is>
          <t>Net purchase price</t>
        </is>
      </c>
      <c r="C17" s="6" t="n">
        <v>14203</v>
      </c>
      <c r="E17" s="6" t="n">
        <v>7128</v>
      </c>
      <c r="F17" s="6" t="n">
        <v>7075</v>
      </c>
    </row>
    <row r="18">
      <c r="A18" s="4" t="inlineStr">
        <is>
          <t>Total book value of assets sold</t>
        </is>
      </c>
      <c r="F18" s="6" t="n">
        <v>4763</v>
      </c>
    </row>
    <row r="19">
      <c r="A19" s="4" t="inlineStr">
        <is>
          <t>Pretax loss on sale of discontinued operations</t>
        </is>
      </c>
      <c r="B19" s="5" t="n">
        <v>-1492</v>
      </c>
    </row>
    <row r="20">
      <c r="A20" s="4" t="inlineStr">
        <is>
          <t>Cable TV segment | Discontinued Operations, Disposed of by Sale</t>
        </is>
      </c>
    </row>
    <row r="21">
      <c r="A21" s="3" t="inlineStr">
        <is>
          <t>Income Statement, Balance Sheet and Additional Disclosures by Disposal Groups, Including Discontinued Operations [Line Items]</t>
        </is>
      </c>
    </row>
    <row r="22">
      <c r="A22" s="4" t="inlineStr">
        <is>
          <t>Total book value of assets sold</t>
        </is>
      </c>
      <c r="B22" s="5" t="n">
        <v>10932</v>
      </c>
    </row>
    <row r="23">
      <c r="A23" s="4" t="inlineStr">
        <is>
          <t>Real estate facilities | Discontinued Operations, Disposed of by Sale</t>
        </is>
      </c>
    </row>
    <row r="24">
      <c r="A24" s="3" t="inlineStr">
        <is>
          <t>Income Statement, Balance Sheet and Additional Disclosures by Disposal Groups, Including Discontinued Operations [Line Items]</t>
        </is>
      </c>
    </row>
    <row r="25">
      <c r="A25" s="4" t="inlineStr">
        <is>
          <t>Total book value of assets sold</t>
        </is>
      </c>
      <c r="B25" s="6" t="n">
        <v>4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s>
  <sheetData>
    <row r="1">
      <c r="A1" s="1" t="inlineStr">
        <is>
          <t>Consolidated Statements of Changes in Shareholders' Equity - USD ($) $ in Thousands</t>
        </is>
      </c>
      <c r="B1" s="2" t="inlineStr">
        <is>
          <t>Total</t>
        </is>
      </c>
      <c r="C1" s="2" t="inlineStr">
        <is>
          <t>Common Stock</t>
        </is>
      </c>
      <c r="D1" s="2" t="inlineStr">
        <is>
          <t>Paid in Capital</t>
        </is>
      </c>
      <c r="E1" s="2" t="inlineStr">
        <is>
          <t>Retained Earnings</t>
        </is>
      </c>
      <c r="F1" s="2" t="inlineStr">
        <is>
          <t>Treasury Stock</t>
        </is>
      </c>
    </row>
    <row r="2">
      <c r="A2" s="4" t="inlineStr">
        <is>
          <t>Balance (in shares) at Sep. 30, 2018</t>
        </is>
      </c>
      <c r="C2" s="5" t="n">
        <v>10806803</v>
      </c>
    </row>
    <row r="3">
      <c r="A3" s="4" t="inlineStr">
        <is>
          <t>Balance at Sep. 30, 2018</t>
        </is>
      </c>
      <c r="B3" s="6" t="n">
        <v>34527</v>
      </c>
      <c r="C3" s="6" t="n">
        <v>108</v>
      </c>
      <c r="D3" s="6" t="n">
        <v>-4598</v>
      </c>
      <c r="E3" s="6" t="n">
        <v>40017</v>
      </c>
      <c r="F3" s="6" t="n">
        <v>-1000</v>
      </c>
    </row>
    <row r="4">
      <c r="A4" s="4" t="inlineStr">
        <is>
          <t>Net income (loss)</t>
        </is>
      </c>
      <c r="B4" s="5" t="n">
        <v>-5302</v>
      </c>
      <c r="E4" s="5" t="n">
        <v>-5302</v>
      </c>
    </row>
    <row r="5">
      <c r="A5" s="4" t="inlineStr">
        <is>
          <t>Common stock issuance (in shares)</t>
        </is>
      </c>
      <c r="C5" s="5" t="n">
        <v>55147</v>
      </c>
    </row>
    <row r="6">
      <c r="A6" s="4" t="inlineStr">
        <is>
          <t>Restricted stock issuance</t>
        </is>
      </c>
      <c r="B6" s="5" t="n">
        <v>75</v>
      </c>
      <c r="C6" s="6" t="n">
        <v>1</v>
      </c>
      <c r="D6" s="5" t="n">
        <v>74</v>
      </c>
    </row>
    <row r="7">
      <c r="A7" s="4" t="inlineStr">
        <is>
          <t>Amortization of stock-based compensation</t>
        </is>
      </c>
      <c r="B7" s="5" t="n">
        <v>147</v>
      </c>
      <c r="D7" s="5" t="n">
        <v>147</v>
      </c>
    </row>
    <row r="8">
      <c r="A8" s="4" t="inlineStr">
        <is>
          <t>Balance (in shares) at Sep. 30, 2019</t>
        </is>
      </c>
      <c r="C8" s="5" t="n">
        <v>10861950</v>
      </c>
    </row>
    <row r="9">
      <c r="A9" s="4" t="inlineStr">
        <is>
          <t>Balance at Sep. 30, 2019</t>
        </is>
      </c>
      <c r="B9" s="5" t="n">
        <v>29447</v>
      </c>
      <c r="C9" s="6" t="n">
        <v>109</v>
      </c>
      <c r="D9" s="5" t="n">
        <v>-4377</v>
      </c>
      <c r="E9" s="5" t="n">
        <v>34715</v>
      </c>
      <c r="F9" s="5" t="n">
        <v>-1000</v>
      </c>
    </row>
    <row r="10">
      <c r="A10" s="4" t="inlineStr">
        <is>
          <t>Net income (loss)</t>
        </is>
      </c>
      <c r="B10" s="5" t="n">
        <v>-17333</v>
      </c>
      <c r="E10" s="5" t="n">
        <v>-17333</v>
      </c>
    </row>
    <row r="11">
      <c r="A11" s="4" t="inlineStr">
        <is>
          <t>Treasury stock, net (in shares)</t>
        </is>
      </c>
      <c r="C11" s="5" t="n">
        <v>-500658</v>
      </c>
    </row>
    <row r="12">
      <c r="A12" s="4" t="inlineStr">
        <is>
          <t>Treasury stock, net</t>
        </is>
      </c>
      <c r="B12" s="5" t="n">
        <v>0</v>
      </c>
      <c r="C12" s="6" t="n">
        <v>-5</v>
      </c>
      <c r="D12" s="5" t="n">
        <v>-995</v>
      </c>
      <c r="F12" s="5" t="n">
        <v>1000</v>
      </c>
    </row>
    <row r="13">
      <c r="A13" s="4" t="inlineStr">
        <is>
          <t>Common stock issuance (in shares)</t>
        </is>
      </c>
      <c r="C13" s="5" t="n">
        <v>573199</v>
      </c>
    </row>
    <row r="14">
      <c r="A14" s="4" t="inlineStr">
        <is>
          <t>Common stock issuance</t>
        </is>
      </c>
      <c r="B14" s="5" t="n">
        <v>2109</v>
      </c>
      <c r="C14" s="6" t="n">
        <v>6</v>
      </c>
      <c r="D14" s="5" t="n">
        <v>2103</v>
      </c>
    </row>
    <row r="15">
      <c r="A15" s="4" t="inlineStr">
        <is>
          <t>Restricted stock issuance (in shares)</t>
        </is>
      </c>
      <c r="C15" s="5" t="n">
        <v>764184</v>
      </c>
    </row>
    <row r="16">
      <c r="A16" s="4" t="inlineStr">
        <is>
          <t>Restricted stock issuance</t>
        </is>
      </c>
      <c r="B16" s="6" t="n">
        <v>-69</v>
      </c>
      <c r="C16" s="6" t="n">
        <v>7</v>
      </c>
      <c r="D16" s="5" t="n">
        <v>-76</v>
      </c>
    </row>
    <row r="17">
      <c r="A17" s="4" t="inlineStr">
        <is>
          <t>Stock options, exercised (in shares)</t>
        </is>
      </c>
      <c r="B17" s="5" t="n">
        <v>123334</v>
      </c>
      <c r="C17" s="5" t="n">
        <v>123334</v>
      </c>
    </row>
    <row r="18">
      <c r="A18" s="4" t="inlineStr">
        <is>
          <t>Stock option exercise</t>
        </is>
      </c>
      <c r="B18" s="6" t="n">
        <v>205</v>
      </c>
      <c r="C18" s="6" t="n">
        <v>1</v>
      </c>
      <c r="D18" s="5" t="n">
        <v>204</v>
      </c>
    </row>
    <row r="19">
      <c r="A19" s="4" t="inlineStr">
        <is>
          <t>Amortization of stock-based compensation</t>
        </is>
      </c>
      <c r="B19" s="5" t="n">
        <v>574</v>
      </c>
      <c r="D19" s="5" t="n">
        <v>574</v>
      </c>
    </row>
    <row r="20">
      <c r="A20" s="4" t="inlineStr">
        <is>
          <t>Balance (in shares) at Sep. 30, 2020</t>
        </is>
      </c>
      <c r="C20" s="5" t="n">
        <v>11822009</v>
      </c>
    </row>
    <row r="21">
      <c r="A21" s="4" t="inlineStr">
        <is>
          <t>Balance at Sep. 30, 2020</t>
        </is>
      </c>
      <c r="B21" s="6" t="n">
        <v>14933</v>
      </c>
      <c r="C21" s="6" t="n">
        <v>118</v>
      </c>
      <c r="D21" s="6" t="n">
        <v>-2567</v>
      </c>
      <c r="E21" s="6" t="n">
        <v>17382</v>
      </c>
      <c r="F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Discontinued Operations - Promissory Note (Details) $ in Thousands</t>
        </is>
      </c>
      <c r="B1" s="2" t="inlineStr">
        <is>
          <t>Sep. 30, 2019USD ($)</t>
        </is>
      </c>
    </row>
    <row r="2">
      <c r="A2" s="3" t="inlineStr">
        <is>
          <t>Discontinued Operations and Disposal Groups [Abstract]</t>
        </is>
      </c>
    </row>
    <row r="3">
      <c r="A3" s="4" t="inlineStr">
        <is>
          <t>Fiscal Year 2021</t>
        </is>
      </c>
      <c r="B3" s="6" t="n">
        <v>1400</v>
      </c>
    </row>
    <row r="4">
      <c r="A4" s="4" t="inlineStr">
        <is>
          <t>Fiscal Year 2022</t>
        </is>
      </c>
      <c r="B4" s="5" t="n">
        <v>940</v>
      </c>
    </row>
    <row r="5">
      <c r="A5" s="4" t="inlineStr">
        <is>
          <t>Fiscal Year 2023</t>
        </is>
      </c>
      <c r="B5" s="5" t="n">
        <v>940</v>
      </c>
    </row>
    <row r="6">
      <c r="A6" s="4" t="inlineStr">
        <is>
          <t>Fiscal Year 2024</t>
        </is>
      </c>
      <c r="B6" s="5" t="n">
        <v>495</v>
      </c>
    </row>
    <row r="7">
      <c r="A7" s="4" t="inlineStr">
        <is>
          <t>Total proceeds</t>
        </is>
      </c>
      <c r="B7" s="6" t="n">
        <v>3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Income related to the Discontinued Operations (Details) - USD ($) $ in Thousands</t>
        </is>
      </c>
      <c r="B1" s="2" t="inlineStr">
        <is>
          <t>May 29, 2019</t>
        </is>
      </c>
      <c r="C1" s="2" t="inlineStr">
        <is>
          <t>Nov. 29, 2018</t>
        </is>
      </c>
      <c r="D1" s="2" t="inlineStr">
        <is>
          <t>Sep. 30, 2020</t>
        </is>
      </c>
      <c r="E1" s="2" t="inlineStr">
        <is>
          <t>Sep. 30, 2019</t>
        </is>
      </c>
    </row>
    <row r="2">
      <c r="A2" s="3" t="inlineStr">
        <is>
          <t>Income Statement, Balance Sheet and Additional Disclosures by Disposal Groups, Including Discontinued Operations [Line Items]</t>
        </is>
      </c>
    </row>
    <row r="3">
      <c r="A3" s="4" t="inlineStr">
        <is>
          <t>Income tax provision</t>
        </is>
      </c>
      <c r="D3" s="6" t="n">
        <v>0</v>
      </c>
      <c r="E3" s="6" t="n">
        <v>8</v>
      </c>
    </row>
    <row r="4">
      <c r="A4" s="4" t="inlineStr">
        <is>
          <t>Loss from discontinued operations, net of tax</t>
        </is>
      </c>
      <c r="D4" s="6" t="n">
        <v>0</v>
      </c>
      <c r="E4" s="5" t="n">
        <v>-1267</v>
      </c>
    </row>
    <row r="5">
      <c r="A5" s="4" t="inlineStr">
        <is>
          <t>Discontinued Operations, Disposed of by Sale | Cable TV Business Segment</t>
        </is>
      </c>
    </row>
    <row r="6">
      <c r="A6" s="3" t="inlineStr">
        <is>
          <t>Income Statement, Balance Sheet and Additional Disclosures by Disposal Groups, Including Discontinued Operations [Line Items]</t>
        </is>
      </c>
    </row>
    <row r="7">
      <c r="A7" s="4" t="inlineStr">
        <is>
          <t>Total net sales</t>
        </is>
      </c>
      <c r="E7" s="5" t="n">
        <v>13743</v>
      </c>
    </row>
    <row r="8">
      <c r="A8" s="4" t="inlineStr">
        <is>
          <t>Cost of sales</t>
        </is>
      </c>
      <c r="E8" s="5" t="n">
        <v>10097</v>
      </c>
    </row>
    <row r="9">
      <c r="A9" s="4" t="inlineStr">
        <is>
          <t>Operating, selling, general and administrative expenses</t>
        </is>
      </c>
      <c r="E9" s="5" t="n">
        <v>3412</v>
      </c>
    </row>
    <row r="10">
      <c r="A10" s="4" t="inlineStr">
        <is>
          <t>Other expenses</t>
        </is>
      </c>
      <c r="E10" s="5" t="n">
        <v>2</v>
      </c>
    </row>
    <row r="11">
      <c r="A11" s="4" t="inlineStr">
        <is>
          <t>Income from discontinued operations</t>
        </is>
      </c>
      <c r="E11" s="5" t="n">
        <v>232</v>
      </c>
    </row>
    <row r="12">
      <c r="A12" s="4" t="inlineStr">
        <is>
          <t>Loss on sale of discontinued operations</t>
        </is>
      </c>
      <c r="B12" s="6" t="n">
        <v>-3805</v>
      </c>
      <c r="C12" s="6" t="n">
        <v>2312</v>
      </c>
      <c r="E12" s="5" t="n">
        <v>-1491</v>
      </c>
    </row>
    <row r="13">
      <c r="A13" s="4" t="inlineStr">
        <is>
          <t>Income tax provision</t>
        </is>
      </c>
      <c r="E13" s="5" t="n">
        <v>8</v>
      </c>
    </row>
    <row r="14">
      <c r="A14" s="4" t="inlineStr">
        <is>
          <t>Loss from discontinued operations, net of tax</t>
        </is>
      </c>
      <c r="E14" s="6" t="n">
        <v>-1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greements (Details) - USD ($) $ in Thousands</t>
        </is>
      </c>
      <c r="B1" s="2" t="inlineStr">
        <is>
          <t>12 Months Ended</t>
        </is>
      </c>
    </row>
    <row r="2">
      <c r="B2" s="2" t="inlineStr">
        <is>
          <t>Sep. 30, 2020</t>
        </is>
      </c>
      <c r="C2" s="2" t="inlineStr">
        <is>
          <t>Sep. 30, 2019</t>
        </is>
      </c>
    </row>
    <row r="3">
      <c r="A3" s="3" t="inlineStr">
        <is>
          <t>Accounts, Notes, Loans and Financing Receivable [Line Items]</t>
        </is>
      </c>
    </row>
    <row r="4">
      <c r="A4" s="4" t="inlineStr">
        <is>
          <t>Restricted cash</t>
        </is>
      </c>
      <c r="B4" s="6" t="n">
        <v>108</v>
      </c>
      <c r="C4" s="6" t="n">
        <v>352</v>
      </c>
    </row>
    <row r="5">
      <c r="A5" s="4" t="inlineStr">
        <is>
          <t>Certain Receivables to Unrelated Third-parties</t>
        </is>
      </c>
    </row>
    <row r="6">
      <c r="A6" s="3" t="inlineStr">
        <is>
          <t>Accounts, Notes, Loans and Financing Receivable [Line Items]</t>
        </is>
      </c>
    </row>
    <row r="7">
      <c r="A7" s="4" t="inlineStr">
        <is>
          <t>Accounts receivable agreement, percent of sold receivables advanced</t>
        </is>
      </c>
      <c r="B7" s="4" t="inlineStr">
        <is>
          <t>90.00%</t>
        </is>
      </c>
    </row>
    <row r="8">
      <c r="A8" s="4" t="inlineStr">
        <is>
          <t>Accounts receivable agreement, percent of sold receivables advanced, deduction</t>
        </is>
      </c>
      <c r="B8" s="4" t="inlineStr">
        <is>
          <t>1.60%</t>
        </is>
      </c>
    </row>
    <row r="9">
      <c r="A9" s="4" t="inlineStr">
        <is>
          <t>Accounts receivable agreement, reserve of sold receivables, percent</t>
        </is>
      </c>
      <c r="B9" s="4" t="inlineStr">
        <is>
          <t>10.00%</t>
        </is>
      </c>
    </row>
    <row r="10">
      <c r="A10" s="4" t="inlineStr">
        <is>
          <t>Sale of receivables, maximum limit of receivables uncollected</t>
        </is>
      </c>
      <c r="B10" s="6" t="n">
        <v>3500</v>
      </c>
    </row>
    <row r="11">
      <c r="A11" s="4" t="inlineStr">
        <is>
          <t>Proceeds from collection of finance receivables</t>
        </is>
      </c>
      <c r="B11" s="5" t="n">
        <v>18900</v>
      </c>
    </row>
    <row r="12">
      <c r="A12" s="4" t="inlineStr">
        <is>
          <t>Certain Receivables to Unrelated Third-parties | Other Nonoperating Income (Expense)</t>
        </is>
      </c>
    </row>
    <row r="13">
      <c r="A13" s="3" t="inlineStr">
        <is>
          <t>Accounts, Notes, Loans and Financing Receivable [Line Items]</t>
        </is>
      </c>
    </row>
    <row r="14">
      <c r="A14" s="4" t="inlineStr">
        <is>
          <t>Cost of selling receivables</t>
        </is>
      </c>
      <c r="B14" s="6" t="n">
        <v>300</v>
      </c>
    </row>
    <row r="15">
      <c r="A15" s="4" t="inlineStr">
        <is>
          <t>Certain Receivables to Unrelated Third-parties | Minimum</t>
        </is>
      </c>
    </row>
    <row r="16">
      <c r="A16" s="3" t="inlineStr">
        <is>
          <t>Accounts, Notes, Loans and Financing Receivable [Line Items]</t>
        </is>
      </c>
    </row>
    <row r="17">
      <c r="A17" s="4" t="inlineStr">
        <is>
          <t>Receivables, cost of sales, percent</t>
        </is>
      </c>
      <c r="B17" s="4" t="inlineStr">
        <is>
          <t>1.00%</t>
        </is>
      </c>
    </row>
    <row r="18">
      <c r="A18" s="4" t="inlineStr">
        <is>
          <t>Certain Receivables to Unrelated Third-parties | Maximum</t>
        </is>
      </c>
    </row>
    <row r="19">
      <c r="A19" s="3" t="inlineStr">
        <is>
          <t>Accounts, Notes, Loans and Financing Receivable [Line Items]</t>
        </is>
      </c>
    </row>
    <row r="20">
      <c r="A20" s="4" t="inlineStr">
        <is>
          <t>Receivables, cost of sales, percent</t>
        </is>
      </c>
      <c r="B20" s="4" t="inlineStr">
        <is>
          <t>1.80%</t>
        </is>
      </c>
    </row>
    <row r="21">
      <c r="A21" s="4" t="inlineStr">
        <is>
          <t>Uncollectible Receivables</t>
        </is>
      </c>
    </row>
    <row r="22">
      <c r="A22" s="3" t="inlineStr">
        <is>
          <t>Accounts, Notes, Loans and Financing Receivable [Line Items]</t>
        </is>
      </c>
    </row>
    <row r="23">
      <c r="A23" s="4" t="inlineStr">
        <is>
          <t>Sale of receivables, maximum limit of receivables uncollected</t>
        </is>
      </c>
      <c r="B23" s="6" t="n">
        <v>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Sep. 30, 2020</t>
        </is>
      </c>
      <c r="C2" s="2" t="inlineStr">
        <is>
          <t>Sep. 30, 2019</t>
        </is>
      </c>
    </row>
    <row r="3">
      <c r="A3" s="3" t="inlineStr">
        <is>
          <t>Inventory [Line Items]</t>
        </is>
      </c>
    </row>
    <row r="4">
      <c r="A4" s="4" t="inlineStr">
        <is>
          <t>Provision for excess and obsolete inventories</t>
        </is>
      </c>
      <c r="B4" s="6" t="n">
        <v>1782</v>
      </c>
      <c r="C4" s="6" t="n">
        <v>682</v>
      </c>
    </row>
    <row r="5">
      <c r="A5" s="4" t="inlineStr">
        <is>
          <t>Inventory valuation reserves</t>
        </is>
      </c>
      <c r="B5" s="5" t="n">
        <v>3054</v>
      </c>
      <c r="C5" s="5" t="n">
        <v>1275</v>
      </c>
    </row>
    <row r="6">
      <c r="A6" s="4" t="inlineStr">
        <is>
          <t>Telco</t>
        </is>
      </c>
    </row>
    <row r="7">
      <c r="A7" s="3" t="inlineStr">
        <is>
          <t>Inventory [Line Items]</t>
        </is>
      </c>
    </row>
    <row r="8">
      <c r="A8" s="4" t="inlineStr">
        <is>
          <t>Provision for excess and obsolete inventories</t>
        </is>
      </c>
      <c r="B8" s="5" t="n">
        <v>0</v>
      </c>
      <c r="C8" s="5" t="n">
        <v>0</v>
      </c>
    </row>
    <row r="9">
      <c r="A9" s="4" t="inlineStr">
        <is>
          <t>Inventory valuation reserves</t>
        </is>
      </c>
      <c r="B9" s="5" t="n">
        <v>3100</v>
      </c>
    </row>
    <row r="10">
      <c r="A10" s="4" t="inlineStr">
        <is>
          <t>Inventory, lower of cost or market reserve</t>
        </is>
      </c>
      <c r="B10" s="6" t="n">
        <v>1800</v>
      </c>
      <c r="C10" s="6"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Sep. 30, 2019</t>
        </is>
      </c>
    </row>
    <row r="2">
      <c r="A2" s="3" t="inlineStr">
        <is>
          <t>Inventory [Line Items]</t>
        </is>
      </c>
    </row>
    <row r="3">
      <c r="A3" s="4" t="inlineStr">
        <is>
          <t>Allowance for excess and obsolete inventory:</t>
        </is>
      </c>
      <c r="B3" s="6" t="n">
        <v>-3054</v>
      </c>
      <c r="C3" s="6" t="n">
        <v>-1275</v>
      </c>
    </row>
    <row r="4">
      <c r="A4" s="4" t="inlineStr">
        <is>
          <t>Total inventories, net</t>
        </is>
      </c>
      <c r="B4" s="5" t="n">
        <v>5756</v>
      </c>
      <c r="C4" s="5" t="n">
        <v>7626</v>
      </c>
    </row>
    <row r="5">
      <c r="A5" s="4" t="inlineStr">
        <is>
          <t>New equipment</t>
        </is>
      </c>
    </row>
    <row r="6">
      <c r="A6" s="3" t="inlineStr">
        <is>
          <t>Inventory [Line Items]</t>
        </is>
      </c>
    </row>
    <row r="7">
      <c r="A7" s="4" t="inlineStr">
        <is>
          <t>Inventory, gross</t>
        </is>
      </c>
      <c r="B7" s="5" t="n">
        <v>1311</v>
      </c>
      <c r="C7" s="5" t="n">
        <v>1496</v>
      </c>
    </row>
    <row r="8">
      <c r="A8" s="4" t="inlineStr">
        <is>
          <t>Refurbished and used equipment</t>
        </is>
      </c>
    </row>
    <row r="9">
      <c r="A9" s="3" t="inlineStr">
        <is>
          <t>Inventory [Line Items]</t>
        </is>
      </c>
    </row>
    <row r="10">
      <c r="A10" s="4" t="inlineStr">
        <is>
          <t>Inventory, gross</t>
        </is>
      </c>
      <c r="B10" s="6" t="n">
        <v>7499</v>
      </c>
      <c r="C10" s="6" t="n">
        <v>7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tangible Assets - Additional Information (Details) - USD ($) $ in Millions</t>
        </is>
      </c>
      <c r="B1" s="2" t="inlineStr">
        <is>
          <t>Jan. 04, 2019</t>
        </is>
      </c>
      <c r="C1" s="2" t="inlineStr">
        <is>
          <t>Mar. 31, 2020</t>
        </is>
      </c>
      <c r="D1" s="2" t="inlineStr">
        <is>
          <t>Sep. 30, 2020</t>
        </is>
      </c>
      <c r="E1" s="2" t="inlineStr">
        <is>
          <t>Sep. 30, 2019</t>
        </is>
      </c>
    </row>
    <row r="2">
      <c r="A2" s="3" t="inlineStr">
        <is>
          <t>Finite-Lived Intangible Assets [Line Items]</t>
        </is>
      </c>
    </row>
    <row r="3">
      <c r="A3" s="4" t="inlineStr">
        <is>
          <t>Amortization of intangible assets</t>
        </is>
      </c>
      <c r="D3" s="9" t="n">
        <v>0.7</v>
      </c>
      <c r="E3" s="9" t="n">
        <v>1.1</v>
      </c>
    </row>
    <row r="4">
      <c r="A4" s="4" t="inlineStr">
        <is>
          <t>Customer Relationships | Telco | COVID-19 Pandemic</t>
        </is>
      </c>
    </row>
    <row r="5">
      <c r="A5" s="3" t="inlineStr">
        <is>
          <t>Finite-Lived Intangible Assets [Line Items]</t>
        </is>
      </c>
    </row>
    <row r="6">
      <c r="A6" s="4" t="inlineStr">
        <is>
          <t>Impairment of intangible assets, finite-lived</t>
        </is>
      </c>
      <c r="C6" s="9" t="n">
        <v>3.9</v>
      </c>
    </row>
    <row r="7">
      <c r="A7" s="4" t="inlineStr">
        <is>
          <t>Customer Relationships | Fulton and Mill City</t>
        </is>
      </c>
    </row>
    <row r="8">
      <c r="A8" s="3" t="inlineStr">
        <is>
          <t>Finite-Lived Intangible Assets [Line Items]</t>
        </is>
      </c>
    </row>
    <row r="9">
      <c r="A9" s="4" t="inlineStr">
        <is>
          <t>Finite-lived intangible assets acquired</t>
        </is>
      </c>
      <c r="B9" s="9"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0</t>
        </is>
      </c>
      <c r="C1" s="2" t="inlineStr">
        <is>
          <t>Sep. 30, 2019</t>
        </is>
      </c>
    </row>
    <row r="2">
      <c r="A2" s="3" t="inlineStr">
        <is>
          <t>Acquired Finite-Lived Intangible Assets [Line Items]</t>
        </is>
      </c>
    </row>
    <row r="3">
      <c r="A3" s="4" t="inlineStr">
        <is>
          <t>Finite-lived intangible assets, gross</t>
        </is>
      </c>
      <c r="B3" s="6" t="n">
        <v>10892</v>
      </c>
      <c r="C3" s="6" t="n">
        <v>10889</v>
      </c>
    </row>
    <row r="4">
      <c r="A4" s="4" t="inlineStr">
        <is>
          <t>Finite-lived intangible assets, accumulated amortization</t>
        </is>
      </c>
      <c r="B4" s="5" t="n">
        <v>-5573</v>
      </c>
      <c r="C4" s="5" t="n">
        <v>-4886</v>
      </c>
    </row>
    <row r="5">
      <c r="A5" s="4" t="inlineStr">
        <is>
          <t>Finite-lived intangible assets, impairment</t>
        </is>
      </c>
      <c r="B5" s="5" t="n">
        <v>-3894</v>
      </c>
      <c r="C5" s="5" t="n">
        <v>0</v>
      </c>
    </row>
    <row r="6">
      <c r="A6" s="4" t="inlineStr">
        <is>
          <t>Total</t>
        </is>
      </c>
      <c r="B6" s="5" t="n">
        <v>1425</v>
      </c>
      <c r="C6" s="5" t="n">
        <v>6003</v>
      </c>
    </row>
    <row r="7">
      <c r="A7" s="4" t="inlineStr">
        <is>
          <t>Customer Relationships</t>
        </is>
      </c>
    </row>
    <row r="8">
      <c r="A8" s="3" t="inlineStr">
        <is>
          <t>Acquired Finite-Lived Intangible Assets [Line Items]</t>
        </is>
      </c>
    </row>
    <row r="9">
      <c r="A9" s="4" t="inlineStr">
        <is>
          <t>Finite-lived intangible assets, gross</t>
        </is>
      </c>
      <c r="B9" s="5" t="n">
        <v>8396</v>
      </c>
      <c r="C9" s="5" t="n">
        <v>8396</v>
      </c>
    </row>
    <row r="10">
      <c r="A10" s="4" t="inlineStr">
        <is>
          <t>Finite-lived intangible assets, accumulated amortization</t>
        </is>
      </c>
      <c r="B10" s="5" t="n">
        <v>-4021</v>
      </c>
      <c r="C10" s="5" t="n">
        <v>-3548</v>
      </c>
    </row>
    <row r="11">
      <c r="A11" s="4" t="inlineStr">
        <is>
          <t>Finite-lived intangible assets, impairment</t>
        </is>
      </c>
      <c r="B11" s="5" t="n">
        <v>-3894</v>
      </c>
      <c r="C11" s="5" t="n">
        <v>0</v>
      </c>
    </row>
    <row r="12">
      <c r="A12" s="4" t="inlineStr">
        <is>
          <t>Total</t>
        </is>
      </c>
      <c r="B12" s="5" t="n">
        <v>481</v>
      </c>
      <c r="C12" s="5" t="n">
        <v>4848</v>
      </c>
    </row>
    <row r="13">
      <c r="A13" s="4" t="inlineStr">
        <is>
          <t>Trade Names</t>
        </is>
      </c>
    </row>
    <row r="14">
      <c r="A14" s="3" t="inlineStr">
        <is>
          <t>Acquired Finite-Lived Intangible Assets [Line Items]</t>
        </is>
      </c>
    </row>
    <row r="15">
      <c r="A15" s="4" t="inlineStr">
        <is>
          <t>Finite-lived intangible assets, gross</t>
        </is>
      </c>
      <c r="B15" s="5" t="n">
        <v>2122</v>
      </c>
      <c r="C15" s="5" t="n">
        <v>2119</v>
      </c>
    </row>
    <row r="16">
      <c r="A16" s="4" t="inlineStr">
        <is>
          <t>Finite-lived intangible assets, accumulated amortization</t>
        </is>
      </c>
      <c r="B16" s="5" t="n">
        <v>-1178</v>
      </c>
      <c r="C16" s="5" t="n">
        <v>-966</v>
      </c>
    </row>
    <row r="17">
      <c r="A17" s="4" t="inlineStr">
        <is>
          <t>Finite-lived intangible assets, impairment</t>
        </is>
      </c>
      <c r="B17" s="5" t="n">
        <v>0</v>
      </c>
      <c r="C17" s="5" t="n">
        <v>0</v>
      </c>
    </row>
    <row r="18">
      <c r="A18" s="4" t="inlineStr">
        <is>
          <t>Total</t>
        </is>
      </c>
      <c r="B18" s="5" t="n">
        <v>944</v>
      </c>
      <c r="C18" s="5" t="n">
        <v>1153</v>
      </c>
    </row>
    <row r="19">
      <c r="A19" s="4" t="inlineStr">
        <is>
          <t>Noncompete Agreements</t>
        </is>
      </c>
    </row>
    <row r="20">
      <c r="A20" s="3" t="inlineStr">
        <is>
          <t>Acquired Finite-Lived Intangible Assets [Line Items]</t>
        </is>
      </c>
    </row>
    <row r="21">
      <c r="A21" s="4" t="inlineStr">
        <is>
          <t>Finite-lived intangible assets, gross</t>
        </is>
      </c>
      <c r="B21" s="5" t="n">
        <v>374</v>
      </c>
      <c r="C21" s="5" t="n">
        <v>374</v>
      </c>
    </row>
    <row r="22">
      <c r="A22" s="4" t="inlineStr">
        <is>
          <t>Finite-lived intangible assets, accumulated amortization</t>
        </is>
      </c>
      <c r="B22" s="5" t="n">
        <v>-374</v>
      </c>
      <c r="C22" s="5" t="n">
        <v>-372</v>
      </c>
    </row>
    <row r="23">
      <c r="A23" s="4" t="inlineStr">
        <is>
          <t>Finite-lived intangible assets, impairment</t>
        </is>
      </c>
      <c r="B23" s="5" t="n">
        <v>0</v>
      </c>
      <c r="C23" s="5" t="n">
        <v>0</v>
      </c>
    </row>
    <row r="24">
      <c r="A24" s="4" t="inlineStr">
        <is>
          <t>Total</t>
        </is>
      </c>
      <c r="B24" s="6" t="n">
        <v>0</v>
      </c>
      <c r="C24"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 Schedule of Intangible Assets, Useful Life (Details)</t>
        </is>
      </c>
      <c r="B1" s="2" t="inlineStr">
        <is>
          <t>12 Months Ended</t>
        </is>
      </c>
    </row>
    <row r="2">
      <c r="B2" s="2" t="inlineStr">
        <is>
          <t>Sep. 30, 2020</t>
        </is>
      </c>
      <c r="C2" s="2" t="inlineStr">
        <is>
          <t>Sep. 30, 2019</t>
        </is>
      </c>
    </row>
    <row r="3">
      <c r="A3" s="4" t="inlineStr">
        <is>
          <t>Customer Relationships</t>
        </is>
      </c>
    </row>
    <row r="4">
      <c r="A4" s="4" t="inlineStr">
        <is>
          <t>Finite-lived intangible asset, useful life</t>
        </is>
      </c>
      <c r="B4" s="4" t="inlineStr">
        <is>
          <t>10 years</t>
        </is>
      </c>
      <c r="C4" s="4" t="inlineStr">
        <is>
          <t>10 years</t>
        </is>
      </c>
    </row>
    <row r="5">
      <c r="A5" s="4" t="inlineStr">
        <is>
          <t>Trade Names</t>
        </is>
      </c>
    </row>
    <row r="6">
      <c r="A6" s="4" t="inlineStr">
        <is>
          <t>Finite-lived intangible asset, useful life</t>
        </is>
      </c>
      <c r="B6" s="4" t="inlineStr">
        <is>
          <t>10 years</t>
        </is>
      </c>
      <c r="C6" s="4" t="inlineStr">
        <is>
          <t>10 years</t>
        </is>
      </c>
    </row>
    <row r="7">
      <c r="A7" s="4" t="inlineStr">
        <is>
          <t>Noncompete Agreements</t>
        </is>
      </c>
    </row>
    <row r="8">
      <c r="A8" s="4" t="inlineStr">
        <is>
          <t>Finite-lived intangible asset, useful life</t>
        </is>
      </c>
      <c r="B8" s="4" t="inlineStr">
        <is>
          <t>3 years</t>
        </is>
      </c>
      <c r="C8"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s) - USD ($) $ in Thousands</t>
        </is>
      </c>
      <c r="B1" s="2" t="inlineStr">
        <is>
          <t>Sep. 30, 2020</t>
        </is>
      </c>
      <c r="C1" s="2" t="inlineStr">
        <is>
          <t>Sep. 30, 2019</t>
        </is>
      </c>
    </row>
    <row r="2">
      <c r="A2" s="3" t="inlineStr">
        <is>
          <t>Goodwill and Intangible Assets Disclosure [Abstract]</t>
        </is>
      </c>
    </row>
    <row r="3">
      <c r="A3" s="4" t="inlineStr">
        <is>
          <t>2021</t>
        </is>
      </c>
      <c r="B3" s="6" t="n">
        <v>319</v>
      </c>
    </row>
    <row r="4">
      <c r="A4" s="4" t="inlineStr">
        <is>
          <t>2022</t>
        </is>
      </c>
      <c r="B4" s="5" t="n">
        <v>319</v>
      </c>
    </row>
    <row r="5">
      <c r="A5" s="4" t="inlineStr">
        <is>
          <t>2023</t>
        </is>
      </c>
      <c r="B5" s="5" t="n">
        <v>319</v>
      </c>
    </row>
    <row r="6">
      <c r="A6" s="4" t="inlineStr">
        <is>
          <t>2024</t>
        </is>
      </c>
      <c r="B6" s="5" t="n">
        <v>195</v>
      </c>
    </row>
    <row r="7">
      <c r="A7" s="4" t="inlineStr">
        <is>
          <t>2025</t>
        </is>
      </c>
      <c r="B7" s="5" t="n">
        <v>107</v>
      </c>
    </row>
    <row r="8">
      <c r="A8" s="4" t="inlineStr">
        <is>
          <t>Thereafter</t>
        </is>
      </c>
      <c r="B8" s="5" t="n">
        <v>166</v>
      </c>
    </row>
    <row r="9">
      <c r="A9" s="4" t="inlineStr">
        <is>
          <t>Total</t>
        </is>
      </c>
      <c r="B9" s="6" t="n">
        <v>1425</v>
      </c>
      <c r="C9" s="6" t="n">
        <v>6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Sep. 30, 2019</t>
        </is>
      </c>
    </row>
    <row r="2">
      <c r="A2" s="3" t="inlineStr">
        <is>
          <t>Payables and Accruals [Abstract]</t>
        </is>
      </c>
    </row>
    <row r="3">
      <c r="A3" s="4" t="inlineStr">
        <is>
          <t>Employee costs</t>
        </is>
      </c>
      <c r="B3" s="6" t="n">
        <v>942</v>
      </c>
      <c r="C3" s="6" t="n">
        <v>1192</v>
      </c>
    </row>
    <row r="4">
      <c r="A4" s="4" t="inlineStr">
        <is>
          <t>Taxes other than income tax</t>
        </is>
      </c>
      <c r="B4" s="5" t="n">
        <v>91</v>
      </c>
      <c r="C4" s="5" t="n">
        <v>69</v>
      </c>
    </row>
    <row r="5">
      <c r="A5" s="4" t="inlineStr">
        <is>
          <t>Interest</t>
        </is>
      </c>
      <c r="B5" s="5" t="n">
        <v>23</v>
      </c>
      <c r="C5" s="5" t="n">
        <v>0</v>
      </c>
    </row>
    <row r="6">
      <c r="A6" s="4" t="inlineStr">
        <is>
          <t>Other, net</t>
        </is>
      </c>
      <c r="B6" s="5" t="n">
        <v>443</v>
      </c>
      <c r="C6" s="5" t="n">
        <v>357</v>
      </c>
    </row>
    <row r="7">
      <c r="A7" s="4" t="inlineStr">
        <is>
          <t>Total accrued expenses</t>
        </is>
      </c>
      <c r="B7" s="6" t="n">
        <v>1499</v>
      </c>
      <c r="C7" s="6" t="n">
        <v>1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loss</t>
        </is>
      </c>
      <c r="B4" s="6" t="n">
        <v>-17333</v>
      </c>
      <c r="C4" s="6" t="n">
        <v>-5302</v>
      </c>
    </row>
    <row r="5">
      <c r="A5" s="4" t="inlineStr">
        <is>
          <t>Net loss from discontinued operations</t>
        </is>
      </c>
      <c r="B5" s="5" t="n">
        <v>0</v>
      </c>
      <c r="C5" s="5" t="n">
        <v>-1267</v>
      </c>
    </row>
    <row r="6">
      <c r="A6" s="4" t="inlineStr">
        <is>
          <t>Loss from continuing operations</t>
        </is>
      </c>
      <c r="B6" s="5" t="n">
        <v>-17333</v>
      </c>
      <c r="C6" s="5" t="n">
        <v>-4035</v>
      </c>
    </row>
    <row r="7">
      <c r="A7" s="3" t="inlineStr">
        <is>
          <t>Adjustments to reconcile net loss from continuing operations to net cash provided by (used in) operating activities:</t>
        </is>
      </c>
    </row>
    <row r="8">
      <c r="A8" s="4" t="inlineStr">
        <is>
          <t>Depreciation</t>
        </is>
      </c>
      <c r="B8" s="5" t="n">
        <v>868</v>
      </c>
      <c r="C8" s="5" t="n">
        <v>368</v>
      </c>
    </row>
    <row r="9">
      <c r="A9" s="4" t="inlineStr">
        <is>
          <t>Amortization</t>
        </is>
      </c>
      <c r="B9" s="5" t="n">
        <v>687</v>
      </c>
      <c r="C9" s="5" t="n">
        <v>1085</v>
      </c>
    </row>
    <row r="10">
      <c r="A10" s="4" t="inlineStr">
        <is>
          <t>Non cash amortization of right-of-use asset and liability</t>
        </is>
      </c>
      <c r="B10" s="5" t="n">
        <v>225</v>
      </c>
      <c r="C10" s="5" t="n">
        <v>0</v>
      </c>
    </row>
    <row r="11">
      <c r="A11" s="4" t="inlineStr">
        <is>
          <t>Provision for excess and obsolete inventories</t>
        </is>
      </c>
      <c r="B11" s="5" t="n">
        <v>1782</v>
      </c>
      <c r="C11" s="5" t="n">
        <v>682</v>
      </c>
    </row>
    <row r="12">
      <c r="A12" s="4" t="inlineStr">
        <is>
          <t>Charge for lower of cost or net realizable value inventories</t>
        </is>
      </c>
      <c r="B12" s="5" t="n">
        <v>60</v>
      </c>
      <c r="C12" s="5" t="n">
        <v>656</v>
      </c>
    </row>
    <row r="13">
      <c r="A13" s="4" t="inlineStr">
        <is>
          <t>Impairment of right-of-use asset</t>
        </is>
      </c>
      <c r="B13" s="5" t="n">
        <v>660</v>
      </c>
      <c r="C13" s="5" t="n">
        <v>0</v>
      </c>
    </row>
    <row r="14">
      <c r="A14" s="4" t="inlineStr">
        <is>
          <t>Impairment of intangibles including goodwill</t>
        </is>
      </c>
      <c r="B14" s="5" t="n">
        <v>8714</v>
      </c>
      <c r="C14" s="5" t="n">
        <v>0</v>
      </c>
    </row>
    <row r="15">
      <c r="A15" s="4" t="inlineStr">
        <is>
          <t>Gain on disposal of property and equipment</t>
        </is>
      </c>
      <c r="B15" s="5" t="n">
        <v>-133</v>
      </c>
      <c r="C15" s="5" t="n">
        <v>-251</v>
      </c>
    </row>
    <row r="16">
      <c r="A16" s="4" t="inlineStr">
        <is>
          <t>Share based compensation expense</t>
        </is>
      </c>
      <c r="B16" s="5" t="n">
        <v>574</v>
      </c>
      <c r="C16" s="5" t="n">
        <v>199</v>
      </c>
    </row>
    <row r="17">
      <c r="A17" s="4" t="inlineStr">
        <is>
          <t>Income from equity method investment</t>
        </is>
      </c>
      <c r="B17" s="5" t="n">
        <v>-41</v>
      </c>
      <c r="C17" s="5" t="n">
        <v>-136</v>
      </c>
    </row>
    <row r="18">
      <c r="A18" s="3" t="inlineStr">
        <is>
          <t>Changes in operating assets and liabilities</t>
        </is>
      </c>
    </row>
    <row r="19">
      <c r="A19" s="4" t="inlineStr">
        <is>
          <t>Accounts receivable, net of change in allowance</t>
        </is>
      </c>
      <c r="B19" s="5" t="n">
        <v>859</v>
      </c>
      <c r="C19" s="5" t="n">
        <v>-1419</v>
      </c>
    </row>
    <row r="20">
      <c r="A20" s="4" t="inlineStr">
        <is>
          <t>Unbilled revenue</t>
        </is>
      </c>
      <c r="B20" s="5" t="n">
        <v>2101</v>
      </c>
      <c r="C20" s="5" t="n">
        <v>-2253</v>
      </c>
    </row>
    <row r="21">
      <c r="A21" s="4" t="inlineStr">
        <is>
          <t>Income tax refund receivable\payable</t>
        </is>
      </c>
      <c r="B21" s="5" t="n">
        <v>-1262</v>
      </c>
      <c r="C21" s="5" t="n">
        <v>158</v>
      </c>
    </row>
    <row r="22">
      <c r="A22" s="4" t="inlineStr">
        <is>
          <t>Inventories</t>
        </is>
      </c>
      <c r="B22" s="5" t="n">
        <v>27</v>
      </c>
      <c r="C22" s="5" t="n">
        <v>-1591</v>
      </c>
    </row>
    <row r="23">
      <c r="A23" s="4" t="inlineStr">
        <is>
          <t>Prepaid expenses and other current assets</t>
        </is>
      </c>
      <c r="B23" s="5" t="n">
        <v>-147</v>
      </c>
      <c r="C23" s="5" t="n">
        <v>-206</v>
      </c>
    </row>
    <row r="24">
      <c r="A24" s="4" t="inlineStr">
        <is>
          <t>Other assets</t>
        </is>
      </c>
      <c r="B24" s="5" t="n">
        <v>-2</v>
      </c>
      <c r="C24" s="5" t="n">
        <v>1</v>
      </c>
    </row>
    <row r="25">
      <c r="A25" s="4" t="inlineStr">
        <is>
          <t>Accounts payable</t>
        </is>
      </c>
      <c r="B25" s="5" t="n">
        <v>-1259</v>
      </c>
      <c r="C25" s="5" t="n">
        <v>180</v>
      </c>
    </row>
    <row r="26">
      <c r="A26" s="4" t="inlineStr">
        <is>
          <t>Accrued expenses</t>
        </is>
      </c>
      <c r="B26" s="5" t="n">
        <v>-220</v>
      </c>
      <c r="C26" s="5" t="n">
        <v>477</v>
      </c>
    </row>
    <row r="27">
      <c r="A27" s="4" t="inlineStr">
        <is>
          <t>Deferred revenue</t>
        </is>
      </c>
      <c r="B27" s="5" t="n">
        <v>16</v>
      </c>
      <c r="C27" s="5" t="n">
        <v>98</v>
      </c>
    </row>
    <row r="28">
      <c r="A28" s="4" t="inlineStr">
        <is>
          <t>Net cash used in operating activities – continuing operations</t>
        </is>
      </c>
      <c r="B28" s="5" t="n">
        <v>-3824</v>
      </c>
      <c r="C28" s="5" t="n">
        <v>-5987</v>
      </c>
    </row>
    <row r="29">
      <c r="A29" s="4" t="inlineStr">
        <is>
          <t>Net cash provided by operating activities – discontinued operations</t>
        </is>
      </c>
      <c r="B29" s="5" t="n">
        <v>0</v>
      </c>
      <c r="C29" s="5" t="n">
        <v>1180</v>
      </c>
    </row>
    <row r="30">
      <c r="A30" s="4" t="inlineStr">
        <is>
          <t>Net cash used in operating activities</t>
        </is>
      </c>
      <c r="B30" s="5" t="n">
        <v>-3824</v>
      </c>
      <c r="C30" s="5" t="n">
        <v>-4807</v>
      </c>
    </row>
    <row r="31">
      <c r="A31" s="3" t="inlineStr">
        <is>
          <t>Investing Activities</t>
        </is>
      </c>
    </row>
    <row r="32">
      <c r="A32" s="4" t="inlineStr">
        <is>
          <t>Proceeds from promissory note receivable</t>
        </is>
      </c>
      <c r="B32" s="5" t="n">
        <v>2600</v>
      </c>
      <c r="C32" s="5" t="n">
        <v>0</v>
      </c>
    </row>
    <row r="33">
      <c r="A33" s="4" t="inlineStr">
        <is>
          <t>Acquisition of net operating assets</t>
        </is>
      </c>
      <c r="B33" s="5" t="n">
        <v>0</v>
      </c>
      <c r="C33" s="5" t="n">
        <v>-1264</v>
      </c>
    </row>
    <row r="34">
      <c r="A34" s="4" t="inlineStr">
        <is>
          <t>Proceeds from sale of business</t>
        </is>
      </c>
      <c r="B34" s="5" t="n">
        <v>0</v>
      </c>
      <c r="C34" s="5" t="n">
        <v>753</v>
      </c>
    </row>
    <row r="35">
      <c r="A35" s="4" t="inlineStr">
        <is>
          <t>Loan repayments from equity method investee</t>
        </is>
      </c>
      <c r="B35" s="5" t="n">
        <v>41</v>
      </c>
      <c r="C35" s="5" t="n">
        <v>185</v>
      </c>
    </row>
    <row r="36">
      <c r="A36" s="4" t="inlineStr">
        <is>
          <t>Purchases of property and equipment</t>
        </is>
      </c>
      <c r="B36" s="5" t="n">
        <v>-608</v>
      </c>
      <c r="C36" s="5" t="n">
        <v>-602</v>
      </c>
    </row>
    <row r="37">
      <c r="A37" s="4" t="inlineStr">
        <is>
          <t>Disposals of property and equipment</t>
        </is>
      </c>
      <c r="B37" s="5" t="n">
        <v>361</v>
      </c>
      <c r="C37" s="5" t="n">
        <v>452</v>
      </c>
    </row>
    <row r="38">
      <c r="A38" s="4" t="inlineStr">
        <is>
          <t>Net cash provided by (used in) investing activities – continuing operations</t>
        </is>
      </c>
      <c r="B38" s="5" t="n">
        <v>2394</v>
      </c>
      <c r="C38" s="5" t="n">
        <v>-476</v>
      </c>
    </row>
    <row r="39">
      <c r="A39" s="4" t="inlineStr">
        <is>
          <t>Net cash provided by investing activities – discontinued operations</t>
        </is>
      </c>
      <c r="B39" s="5" t="n">
        <v>0</v>
      </c>
      <c r="C39" s="5" t="n">
        <v>7075</v>
      </c>
    </row>
    <row r="40">
      <c r="A40" s="4" t="inlineStr">
        <is>
          <t>Net cash provided by investing activities</t>
        </is>
      </c>
      <c r="B40" s="5" t="n">
        <v>2394</v>
      </c>
      <c r="C40" s="5" t="n">
        <v>6599</v>
      </c>
    </row>
    <row r="41">
      <c r="A41" s="3" t="inlineStr">
        <is>
          <t>Financing Activities</t>
        </is>
      </c>
    </row>
    <row r="42">
      <c r="A42" s="4" t="inlineStr">
        <is>
          <t>Change in bank revolving line of credit</t>
        </is>
      </c>
      <c r="B42" s="5" t="n">
        <v>2800</v>
      </c>
      <c r="C42" s="5" t="n">
        <v>-500</v>
      </c>
    </row>
    <row r="43">
      <c r="A43" s="4" t="inlineStr">
        <is>
          <t>Proceeds from notes payable</t>
        </is>
      </c>
      <c r="B43" s="5" t="n">
        <v>6372</v>
      </c>
      <c r="C43" s="5" t="n">
        <v>0</v>
      </c>
    </row>
    <row r="44">
      <c r="A44" s="4" t="inlineStr">
        <is>
          <t>Proceeds from share issuances and exercise of stock options</t>
        </is>
      </c>
      <c r="B44" s="5" t="n">
        <v>2315</v>
      </c>
      <c r="C44" s="5" t="n">
        <v>0</v>
      </c>
    </row>
    <row r="45">
      <c r="A45" s="4" t="inlineStr">
        <is>
          <t>Payments on debt</t>
        </is>
      </c>
      <c r="B45" s="5" t="n">
        <v>-3278</v>
      </c>
      <c r="C45" s="5" t="n">
        <v>-2228</v>
      </c>
    </row>
    <row r="46">
      <c r="A46" s="4" t="inlineStr">
        <is>
          <t>Net cash provided by (used in) financing activities – continuing operations</t>
        </is>
      </c>
      <c r="B46" s="5" t="n">
        <v>8209</v>
      </c>
      <c r="C46" s="5" t="n">
        <v>-2728</v>
      </c>
    </row>
    <row r="47">
      <c r="A47" s="4" t="inlineStr">
        <is>
          <t>Net cash used in financing activities – discontinued operations</t>
        </is>
      </c>
      <c r="B47" s="5" t="n">
        <v>0</v>
      </c>
      <c r="C47" s="5" t="n">
        <v>-598</v>
      </c>
    </row>
    <row r="48">
      <c r="A48" s="4" t="inlineStr">
        <is>
          <t>Net cash provided by (used in) financing activities</t>
        </is>
      </c>
      <c r="B48" s="5" t="n">
        <v>8209</v>
      </c>
      <c r="C48" s="5" t="n">
        <v>-3326</v>
      </c>
    </row>
    <row r="49">
      <c r="A49" s="4" t="inlineStr">
        <is>
          <t>Net increase (decrease) in cash and cash equivalents and restricted cash</t>
        </is>
      </c>
      <c r="B49" s="5" t="n">
        <v>6779</v>
      </c>
      <c r="C49" s="5" t="n">
        <v>-1534</v>
      </c>
    </row>
    <row r="50">
      <c r="A50" s="4" t="inlineStr">
        <is>
          <t>Cash and cash equivalents and restricted cash at beginning of year</t>
        </is>
      </c>
      <c r="B50" s="5" t="n">
        <v>1595</v>
      </c>
      <c r="C50" s="5" t="n">
        <v>3129</v>
      </c>
    </row>
    <row r="51">
      <c r="A51" s="4" t="inlineStr">
        <is>
          <t>Cash and cash equivalents and restricted cash at end of year</t>
        </is>
      </c>
      <c r="B51" s="6" t="n">
        <v>8374</v>
      </c>
      <c r="C51" s="6" t="n">
        <v>15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32" customWidth="1" min="6" max="6"/>
  </cols>
  <sheetData>
    <row r="1">
      <c r="A1" s="1" t="inlineStr">
        <is>
          <t>Debt - Additional Information (Details)</t>
        </is>
      </c>
      <c r="B1" s="2" t="inlineStr">
        <is>
          <t>Dec. 16, 2020USD ($)</t>
        </is>
      </c>
      <c r="C1" s="2" t="inlineStr">
        <is>
          <t>Apr. 14, 2020USD ($)</t>
        </is>
      </c>
      <c r="D1" s="2" t="inlineStr">
        <is>
          <t>Sep. 30, 2020USD ($)</t>
        </is>
      </c>
      <c r="E1" s="2" t="inlineStr">
        <is>
          <t>Dec. 17, 2020</t>
        </is>
      </c>
      <c r="F1" s="2" t="inlineStr">
        <is>
          <t>Mar. 10, 2020USD ($)installment</t>
        </is>
      </c>
    </row>
    <row r="2">
      <c r="A2" s="4" t="inlineStr">
        <is>
          <t>Paycheck Protection Program Loan</t>
        </is>
      </c>
    </row>
    <row r="3">
      <c r="A3" s="3" t="inlineStr">
        <is>
          <t>Debt Instrument [Line Items]</t>
        </is>
      </c>
    </row>
    <row r="4">
      <c r="A4" s="4" t="inlineStr">
        <is>
          <t>Interest rate</t>
        </is>
      </c>
      <c r="C4" s="4" t="inlineStr">
        <is>
          <t>1.00%</t>
        </is>
      </c>
    </row>
    <row r="5">
      <c r="A5" s="4" t="inlineStr">
        <is>
          <t>Debt face amount</t>
        </is>
      </c>
      <c r="C5" s="6" t="n">
        <v>2900000</v>
      </c>
    </row>
    <row r="6">
      <c r="A6" s="4" t="inlineStr">
        <is>
          <t>Payment amount</t>
        </is>
      </c>
      <c r="C6" s="6" t="n">
        <v>164045</v>
      </c>
    </row>
    <row r="7">
      <c r="A7" s="4" t="inlineStr">
        <is>
          <t>Line of Credit | Credit and Term Loan Agreement</t>
        </is>
      </c>
    </row>
    <row r="8">
      <c r="A8" s="3" t="inlineStr">
        <is>
          <t>Debt Instrument [Line Items]</t>
        </is>
      </c>
    </row>
    <row r="9">
      <c r="A9" s="4" t="inlineStr">
        <is>
          <t>Line of credit facility, maximum borrowing capacity</t>
        </is>
      </c>
      <c r="F9" s="6" t="n">
        <v>3500000</v>
      </c>
    </row>
    <row r="10">
      <c r="A10" s="4" t="inlineStr">
        <is>
          <t>Interest rate</t>
        </is>
      </c>
      <c r="F10" s="4" t="inlineStr">
        <is>
          <t>6.00%</t>
        </is>
      </c>
    </row>
    <row r="11">
      <c r="A11" s="4" t="inlineStr">
        <is>
          <t>Debt Instrument, Number of Installments | installment</t>
        </is>
      </c>
      <c r="F11" s="5" t="n">
        <v>7</v>
      </c>
    </row>
    <row r="12">
      <c r="A12" s="4" t="inlineStr">
        <is>
          <t>Line of credit facility, current borrowing capacity</t>
        </is>
      </c>
      <c r="F12" s="6" t="n">
        <v>1200000</v>
      </c>
    </row>
    <row r="13">
      <c r="A13" s="4" t="inlineStr">
        <is>
          <t>Revolving Credit Facility | New Credit Agreement</t>
        </is>
      </c>
    </row>
    <row r="14">
      <c r="A14" s="3" t="inlineStr">
        <is>
          <t>Debt Instrument [Line Items]</t>
        </is>
      </c>
    </row>
    <row r="15">
      <c r="A15" s="4" t="inlineStr">
        <is>
          <t>Debt instrument, interest rate, effective percentage</t>
        </is>
      </c>
      <c r="D15" s="4" t="inlineStr">
        <is>
          <t>3.25%</t>
        </is>
      </c>
    </row>
    <row r="16">
      <c r="A16" s="4" t="inlineStr">
        <is>
          <t>Line of credit facility, current borrowing capacity</t>
        </is>
      </c>
      <c r="D16" s="6" t="n">
        <v>3300000</v>
      </c>
    </row>
    <row r="17">
      <c r="A17" s="4" t="inlineStr">
        <is>
          <t>Debt instrument, covenant, interest coverage ratio, minimum</t>
        </is>
      </c>
      <c r="D17" s="8" t="n">
        <v>1.25</v>
      </c>
    </row>
    <row r="18">
      <c r="A18" s="4" t="inlineStr">
        <is>
          <t>Bank line of credit</t>
        </is>
      </c>
      <c r="D18" s="6" t="n">
        <v>2800000</v>
      </c>
    </row>
    <row r="19">
      <c r="A19" s="4" t="inlineStr">
        <is>
          <t>Percentage of qualified accounts receivable used in determination of maximum borrowing capacity of line of credit</t>
        </is>
      </c>
      <c r="D19" s="4" t="inlineStr">
        <is>
          <t>80.00%</t>
        </is>
      </c>
    </row>
    <row r="20">
      <c r="A20" s="4" t="inlineStr">
        <is>
          <t>Percentage of qualified inventory used in determination of maximum borrowing capacity of line of credit</t>
        </is>
      </c>
      <c r="D20" s="4" t="inlineStr">
        <is>
          <t>60.00%</t>
        </is>
      </c>
    </row>
    <row r="21">
      <c r="A21" s="4" t="inlineStr">
        <is>
          <t>Line of credit facility, remaining borrowing capacity</t>
        </is>
      </c>
      <c r="D21" s="6" t="n">
        <v>500000</v>
      </c>
    </row>
    <row r="22">
      <c r="A22" s="4" t="inlineStr">
        <is>
          <t>Revolving Credit Facility | New Credit Agreement | Subsequent Event</t>
        </is>
      </c>
    </row>
    <row r="23">
      <c r="A23" s="3" t="inlineStr">
        <is>
          <t>Debt Instrument [Line Items]</t>
        </is>
      </c>
    </row>
    <row r="24">
      <c r="A24" s="4" t="inlineStr">
        <is>
          <t>Line of credit facility, current borrowing capacity</t>
        </is>
      </c>
      <c r="B24" s="6" t="n">
        <v>4000000</v>
      </c>
    </row>
    <row r="25">
      <c r="A25" s="4" t="inlineStr">
        <is>
          <t>Debt instrument, covenant, interest coverage ratio, minimum</t>
        </is>
      </c>
      <c r="B25" s="8" t="n">
        <v>1.25</v>
      </c>
    </row>
    <row r="26">
      <c r="A26" s="4" t="inlineStr">
        <is>
          <t>Percentage of qualified accounts receivable used in determination of maximum borrowing capacity of line of credit</t>
        </is>
      </c>
      <c r="B26" s="4" t="inlineStr">
        <is>
          <t>80.00%</t>
        </is>
      </c>
    </row>
    <row r="27">
      <c r="A27" s="4" t="inlineStr">
        <is>
          <t>Percentage of qualified inventory used in determination of maximum borrowing capacity of line of credit</t>
        </is>
      </c>
      <c r="E27" s="4" t="inlineStr">
        <is>
          <t>25.00%</t>
        </is>
      </c>
    </row>
    <row r="28">
      <c r="A28" s="4" t="inlineStr">
        <is>
          <t>Floor rate</t>
        </is>
      </c>
      <c r="B28"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Debt - Schedule of Maturity of Debt and Finance Lease (Details) $ in Thousands</t>
        </is>
      </c>
      <c r="B1" s="2" t="inlineStr">
        <is>
          <t>Sep. 30, 2020USD ($)</t>
        </is>
      </c>
    </row>
    <row r="2">
      <c r="A2" s="3" t="inlineStr">
        <is>
          <t>Debt Disclosure [Abstract]</t>
        </is>
      </c>
    </row>
    <row r="3">
      <c r="A3" s="4" t="inlineStr">
        <is>
          <t>2021</t>
        </is>
      </c>
      <c r="B3" s="6" t="n">
        <v>4509</v>
      </c>
    </row>
    <row r="4">
      <c r="A4" s="4" t="inlineStr">
        <is>
          <t>2022</t>
        </is>
      </c>
      <c r="B4" s="5" t="n">
        <v>2440</v>
      </c>
    </row>
    <row r="5">
      <c r="A5" s="4" t="inlineStr">
        <is>
          <t>Thereafter</t>
        </is>
      </c>
      <c r="B5" s="5" t="n">
        <v>0</v>
      </c>
    </row>
    <row r="6">
      <c r="A6" s="4" t="inlineStr">
        <is>
          <t>Total</t>
        </is>
      </c>
      <c r="B6" s="6" t="n">
        <v>69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Sep. 30, 2020</t>
        </is>
      </c>
      <c r="C2" s="2" t="inlineStr">
        <is>
          <t>Sep. 30, 2019</t>
        </is>
      </c>
    </row>
    <row r="3">
      <c r="A3" s="3" t="inlineStr">
        <is>
          <t>Lessee, Lease, Description [Line Items]</t>
        </is>
      </c>
    </row>
    <row r="4">
      <c r="A4" s="4" t="inlineStr">
        <is>
          <t>Total lease obligations</t>
        </is>
      </c>
      <c r="B4" s="6" t="n">
        <v>4585</v>
      </c>
    </row>
    <row r="5">
      <c r="A5" s="4" t="inlineStr">
        <is>
          <t>Total lease obligations</t>
        </is>
      </c>
      <c r="B5" s="5" t="n">
        <v>1075</v>
      </c>
    </row>
    <row r="6">
      <c r="A6" s="4" t="inlineStr">
        <is>
          <t>Right-of-use obligations, current</t>
        </is>
      </c>
      <c r="B6" s="5" t="n">
        <v>1275</v>
      </c>
      <c r="C6" s="6" t="n">
        <v>0</v>
      </c>
    </row>
    <row r="7">
      <c r="A7" s="4" t="inlineStr">
        <is>
          <t>Impairment of right-of-use asset</t>
        </is>
      </c>
      <c r="B7" s="5" t="n">
        <v>660</v>
      </c>
      <c r="C7" s="5" t="n">
        <v>0</v>
      </c>
    </row>
    <row r="8">
      <c r="A8" s="4" t="inlineStr">
        <is>
          <t>Right-of-use assets</t>
        </is>
      </c>
      <c r="B8" s="5" t="n">
        <v>3758</v>
      </c>
      <c r="C8" s="6" t="n">
        <v>0</v>
      </c>
    </row>
    <row r="9">
      <c r="A9" s="4" t="inlineStr">
        <is>
          <t>Accounting Standards Update 2016-02</t>
        </is>
      </c>
    </row>
    <row r="10">
      <c r="A10" s="3" t="inlineStr">
        <is>
          <t>Lessee, Lease, Description [Line Items]</t>
        </is>
      </c>
    </row>
    <row r="11">
      <c r="A11" s="4" t="inlineStr">
        <is>
          <t>Total lease obligations</t>
        </is>
      </c>
      <c r="B11" s="5" t="n">
        <v>1400</v>
      </c>
    </row>
    <row r="12">
      <c r="A12" s="4" t="inlineStr">
        <is>
          <t>Right-of-use assets</t>
        </is>
      </c>
      <c r="B12" s="6" t="n">
        <v>4600</v>
      </c>
    </row>
    <row r="13">
      <c r="A13" s="4" t="inlineStr">
        <is>
          <t>Minimum</t>
        </is>
      </c>
    </row>
    <row r="14">
      <c r="A14" s="3" t="inlineStr">
        <is>
          <t>Lessee, Lease, Description [Line Items]</t>
        </is>
      </c>
    </row>
    <row r="15">
      <c r="A15" s="4" t="inlineStr">
        <is>
          <t>Lessee, operating lease, remaining lease term</t>
        </is>
      </c>
      <c r="B15" s="4" t="inlineStr">
        <is>
          <t>1 year</t>
        </is>
      </c>
    </row>
    <row r="16">
      <c r="A16" s="4" t="inlineStr">
        <is>
          <t>Maximum</t>
        </is>
      </c>
    </row>
    <row r="17">
      <c r="A17" s="3" t="inlineStr">
        <is>
          <t>Lessee, Lease, Description [Line Items]</t>
        </is>
      </c>
    </row>
    <row r="18">
      <c r="A18" s="4" t="inlineStr">
        <is>
          <t>Lessee, operating lease, remaining lease term</t>
        </is>
      </c>
      <c r="B18"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0</t>
        </is>
      </c>
      <c r="C2" s="2" t="inlineStr">
        <is>
          <t>Sep. 30, 2019</t>
        </is>
      </c>
    </row>
    <row r="3">
      <c r="A3" s="3" t="inlineStr">
        <is>
          <t>Right-of-use lease cost</t>
        </is>
      </c>
    </row>
    <row r="4">
      <c r="A4" s="4" t="inlineStr">
        <is>
          <t>Impairment of right-of-use asset</t>
        </is>
      </c>
      <c r="B4" s="6" t="n">
        <v>660</v>
      </c>
      <c r="C4" s="6" t="n">
        <v>0</v>
      </c>
    </row>
    <row r="5">
      <c r="A5" s="4" t="inlineStr">
        <is>
          <t>Right-of-use lease cost</t>
        </is>
      </c>
      <c r="B5" s="5" t="n">
        <v>1586</v>
      </c>
    </row>
    <row r="6">
      <c r="A6" s="4" t="inlineStr">
        <is>
          <t>Total right-of-use lease cost</t>
        </is>
      </c>
      <c r="B6" s="5" t="n">
        <v>2246</v>
      </c>
    </row>
    <row r="7">
      <c r="A7" s="4" t="inlineStr">
        <is>
          <t>Amortization assets under finance leases</t>
        </is>
      </c>
      <c r="B7" s="5" t="n">
        <v>335</v>
      </c>
    </row>
    <row r="8">
      <c r="A8" s="4" t="inlineStr">
        <is>
          <t>Interest on finance lease liabilities</t>
        </is>
      </c>
      <c r="B8" s="5" t="n">
        <v>59</v>
      </c>
    </row>
    <row r="9">
      <c r="A9" s="4" t="inlineStr">
        <is>
          <t>Total finance lease cost</t>
        </is>
      </c>
      <c r="B9" s="6" t="n">
        <v>3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 Supplemental Disclosures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right-of-use leases</t>
        </is>
      </c>
      <c r="B4" s="6" t="n">
        <v>1586</v>
      </c>
    </row>
    <row r="5">
      <c r="A5" s="4" t="inlineStr">
        <is>
          <t>Operating cash flows from finance leases</t>
        </is>
      </c>
      <c r="B5" s="5" t="n">
        <v>59</v>
      </c>
    </row>
    <row r="6">
      <c r="A6" s="4" t="inlineStr">
        <is>
          <t>Financing cash flows from finance leases</t>
        </is>
      </c>
      <c r="B6" s="6" t="n">
        <v>3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Leases - Assets And Liabilities, Lessee (Details) - USD ($) $ in Thousands</t>
        </is>
      </c>
      <c r="B1" s="2" t="inlineStr">
        <is>
          <t>Sep. 30, 2020</t>
        </is>
      </c>
      <c r="C1" s="2" t="inlineStr">
        <is>
          <t>Sep. 30, 2019</t>
        </is>
      </c>
    </row>
    <row r="2">
      <c r="A2" s="3" t="inlineStr">
        <is>
          <t>Right-of-use leases</t>
        </is>
      </c>
    </row>
    <row r="3">
      <c r="A3" s="4" t="inlineStr">
        <is>
          <t>Right-of-use assets</t>
        </is>
      </c>
      <c r="B3" s="6" t="n">
        <v>3758</v>
      </c>
      <c r="C3" s="6" t="n">
        <v>0</v>
      </c>
    </row>
    <row r="4">
      <c r="A4" s="4" t="inlineStr">
        <is>
          <t>Right-of-use obligations, current</t>
        </is>
      </c>
      <c r="B4" s="5" t="n">
        <v>1275</v>
      </c>
      <c r="C4" s="5" t="n">
        <v>0</v>
      </c>
    </row>
    <row r="5">
      <c r="A5" s="4" t="inlineStr">
        <is>
          <t>Right-of-use obligations, current</t>
        </is>
      </c>
      <c r="B5" s="5" t="n">
        <v>3310</v>
      </c>
      <c r="C5" s="5" t="n">
        <v>0</v>
      </c>
    </row>
    <row r="6">
      <c r="A6" s="4" t="inlineStr">
        <is>
          <t>Total lease obligations</t>
        </is>
      </c>
      <c r="B6" s="5" t="n">
        <v>4585</v>
      </c>
    </row>
    <row r="7">
      <c r="A7" s="3" t="inlineStr">
        <is>
          <t>Finance leases</t>
        </is>
      </c>
    </row>
    <row r="8">
      <c r="A8" s="4" t="inlineStr">
        <is>
          <t>Property and equipment, gross</t>
        </is>
      </c>
      <c r="B8" s="5" t="n">
        <v>1463</v>
      </c>
    </row>
    <row r="9">
      <c r="A9" s="4" t="inlineStr">
        <is>
          <t>Accumulated depreciation</t>
        </is>
      </c>
      <c r="B9" s="5" t="n">
        <v>-393</v>
      </c>
    </row>
    <row r="10">
      <c r="A10" s="4" t="inlineStr">
        <is>
          <t>Property and equipment, net</t>
        </is>
      </c>
      <c r="B10" s="5" t="n">
        <v>1070</v>
      </c>
    </row>
    <row r="11">
      <c r="A11" s="4" t="inlineStr">
        <is>
          <t>Finance lease obligations, current</t>
        </is>
      </c>
      <c r="B11" s="5" t="n">
        <v>285</v>
      </c>
      <c r="C11" s="5" t="n">
        <v>0</v>
      </c>
    </row>
    <row r="12">
      <c r="A12" s="4" t="inlineStr">
        <is>
          <t>Financing lease obligations</t>
        </is>
      </c>
      <c r="B12" s="5" t="n">
        <v>791</v>
      </c>
      <c r="C12" s="6" t="n">
        <v>0</v>
      </c>
    </row>
    <row r="13">
      <c r="A13" s="4" t="inlineStr">
        <is>
          <t>Total lease obligations</t>
        </is>
      </c>
      <c r="B13" s="6" t="n">
        <v>1075</v>
      </c>
    </row>
    <row r="14">
      <c r="A14" s="3" t="inlineStr">
        <is>
          <t>Weighted Average Remaining Lease Term [Abstract]</t>
        </is>
      </c>
    </row>
    <row r="15">
      <c r="A15" s="4" t="inlineStr">
        <is>
          <t>Right-of-use leases</t>
        </is>
      </c>
      <c r="B15" s="4" t="inlineStr">
        <is>
          <t>3 years 9 months</t>
        </is>
      </c>
    </row>
    <row r="16">
      <c r="A16" s="4" t="inlineStr">
        <is>
          <t>Finance leases</t>
        </is>
      </c>
      <c r="B16" s="4" t="inlineStr">
        <is>
          <t>3 years 10 months 17 days</t>
        </is>
      </c>
    </row>
    <row r="17">
      <c r="A17" s="3" t="inlineStr">
        <is>
          <t>Leases, Weighted Average Discount Rate [Abstract]</t>
        </is>
      </c>
    </row>
    <row r="18">
      <c r="A18" s="4" t="inlineStr">
        <is>
          <t>Right-of-use leases</t>
        </is>
      </c>
      <c r="B18" s="4" t="inlineStr">
        <is>
          <t>500.00%</t>
        </is>
      </c>
    </row>
    <row r="19">
      <c r="A19" s="4" t="inlineStr">
        <is>
          <t>Finance leases</t>
        </is>
      </c>
      <c r="B19" s="4" t="inlineStr">
        <is>
          <t>49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eases - Lessee, Operating Lease, Liability, Maturity (Details) $ in Thousands</t>
        </is>
      </c>
      <c r="B1" s="2" t="inlineStr">
        <is>
          <t>Sep. 30, 2020USD ($)</t>
        </is>
      </c>
    </row>
    <row r="2">
      <c r="A2" s="3" t="inlineStr">
        <is>
          <t>Right-of-Use Leases</t>
        </is>
      </c>
    </row>
    <row r="3">
      <c r="A3" s="4" t="inlineStr">
        <is>
          <t>2021</t>
        </is>
      </c>
      <c r="B3" s="6" t="n">
        <v>1441</v>
      </c>
    </row>
    <row r="4">
      <c r="A4" s="4" t="inlineStr">
        <is>
          <t>2022</t>
        </is>
      </c>
      <c r="B4" s="5" t="n">
        <v>1341</v>
      </c>
    </row>
    <row r="5">
      <c r="A5" s="4" t="inlineStr">
        <is>
          <t>2023</t>
        </is>
      </c>
      <c r="B5" s="5" t="n">
        <v>1328</v>
      </c>
    </row>
    <row r="6">
      <c r="A6" s="4" t="inlineStr">
        <is>
          <t>2024</t>
        </is>
      </c>
      <c r="B6" s="5" t="n">
        <v>802</v>
      </c>
    </row>
    <row r="7">
      <c r="A7" s="4" t="inlineStr">
        <is>
          <t>2025</t>
        </is>
      </c>
      <c r="B7" s="5" t="n">
        <v>150</v>
      </c>
    </row>
    <row r="8">
      <c r="A8" s="4" t="inlineStr">
        <is>
          <t>Total lease payments</t>
        </is>
      </c>
      <c r="B8" s="5" t="n">
        <v>5062</v>
      </c>
    </row>
    <row r="9">
      <c r="A9" s="4" t="inlineStr">
        <is>
          <t>Less imputed interest</t>
        </is>
      </c>
      <c r="B9" s="5" t="n">
        <v>477</v>
      </c>
    </row>
    <row r="10">
      <c r="A10" s="4" t="inlineStr">
        <is>
          <t>Total lease obligations</t>
        </is>
      </c>
      <c r="B10" s="5" t="n">
        <v>4585</v>
      </c>
    </row>
    <row r="11">
      <c r="A11" s="3" t="inlineStr">
        <is>
          <t>Finance Leases</t>
        </is>
      </c>
    </row>
    <row r="12">
      <c r="A12" s="4" t="inlineStr">
        <is>
          <t>2021</t>
        </is>
      </c>
      <c r="B12" s="5" t="n">
        <v>325</v>
      </c>
    </row>
    <row r="13">
      <c r="A13" s="4" t="inlineStr">
        <is>
          <t>2022</t>
        </is>
      </c>
      <c r="B13" s="5" t="n">
        <v>292</v>
      </c>
    </row>
    <row r="14">
      <c r="A14" s="4" t="inlineStr">
        <is>
          <t>2023</t>
        </is>
      </c>
      <c r="B14" s="5" t="n">
        <v>278</v>
      </c>
    </row>
    <row r="15">
      <c r="A15" s="4" t="inlineStr">
        <is>
          <t>2024</t>
        </is>
      </c>
      <c r="B15" s="5" t="n">
        <v>234</v>
      </c>
    </row>
    <row r="16">
      <c r="A16" s="4" t="inlineStr">
        <is>
          <t>2025</t>
        </is>
      </c>
      <c r="B16" s="5" t="n">
        <v>44</v>
      </c>
    </row>
    <row r="17">
      <c r="A17" s="4" t="inlineStr">
        <is>
          <t>Total</t>
        </is>
      </c>
      <c r="B17" s="5" t="n">
        <v>1173</v>
      </c>
    </row>
    <row r="18">
      <c r="A18" s="4" t="inlineStr">
        <is>
          <t>Less imputed interest</t>
        </is>
      </c>
      <c r="B18" s="5" t="n">
        <v>98</v>
      </c>
    </row>
    <row r="19">
      <c r="A19" s="4" t="inlineStr">
        <is>
          <t>Total lease obligations</t>
        </is>
      </c>
      <c r="B19" s="6" t="n">
        <v>1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Stock-based Compensation - Additional Information (Details)</t>
        </is>
      </c>
      <c r="B1" s="2" t="inlineStr">
        <is>
          <t>12 Months Ended</t>
        </is>
      </c>
    </row>
    <row r="2">
      <c r="B2" s="2" t="inlineStr">
        <is>
          <t>Sep. 30, 2020USD ($)membershares</t>
        </is>
      </c>
      <c r="C2" s="2" t="inlineStr">
        <is>
          <t>Sep. 30, 2019USD ($)shares</t>
        </is>
      </c>
    </row>
    <row r="3">
      <c r="A3" s="3" t="inlineStr">
        <is>
          <t>Share-based Compensation Arrangement by Share-based Payment Award [Line Items]</t>
        </is>
      </c>
    </row>
    <row r="4">
      <c r="A4" s="4" t="inlineStr">
        <is>
          <t>Stock options, granted (in shares)</t>
        </is>
      </c>
      <c r="B4" s="5" t="n">
        <v>0</v>
      </c>
    </row>
    <row r="5">
      <c r="A5" s="4" t="inlineStr">
        <is>
          <t>Share-based payment arrangement, nonvested award, cost not yet recognized, amount | $</t>
        </is>
      </c>
      <c r="B5" s="6" t="n">
        <v>2945</v>
      </c>
    </row>
    <row r="6">
      <c r="A6" s="4" t="inlineStr">
        <is>
          <t>Granted (in shares)</t>
        </is>
      </c>
      <c r="B6" s="5" t="n">
        <v>764184</v>
      </c>
    </row>
    <row r="7">
      <c r="A7" s="4" t="inlineStr">
        <is>
          <t>Aggregate intrinsic value, nonvested | $</t>
        </is>
      </c>
      <c r="B7" s="6" t="n">
        <v>1058000</v>
      </c>
      <c r="C7" s="6" t="n">
        <v>60000</v>
      </c>
    </row>
    <row r="8">
      <c r="A8" s="4" t="inlineStr">
        <is>
          <t>Number of members of management | member</t>
        </is>
      </c>
      <c r="B8" s="5" t="n">
        <v>2</v>
      </c>
    </row>
    <row r="9">
      <c r="A9" s="4" t="inlineStr">
        <is>
          <t>Nonvested options (in shares)</t>
        </is>
      </c>
      <c r="B9" s="5" t="n">
        <v>475024</v>
      </c>
      <c r="C9" s="5" t="n">
        <v>44118</v>
      </c>
    </row>
    <row r="10">
      <c r="A10" s="4" t="inlineStr">
        <is>
          <t>Share-based Payment Arrangement, Option</t>
        </is>
      </c>
    </row>
    <row r="11">
      <c r="A11" s="3" t="inlineStr">
        <is>
          <t>Share-based Compensation Arrangement by Share-based Payment Award [Line Items]</t>
        </is>
      </c>
    </row>
    <row r="12">
      <c r="A12" s="4" t="inlineStr">
        <is>
          <t>Average expected dividend yield</t>
        </is>
      </c>
      <c r="C12" s="4" t="inlineStr">
        <is>
          <t>0.00%</t>
        </is>
      </c>
    </row>
    <row r="13">
      <c r="A13" s="4" t="inlineStr">
        <is>
          <t>Nonqualified Stock Options</t>
        </is>
      </c>
    </row>
    <row r="14">
      <c r="A14" s="3" t="inlineStr">
        <is>
          <t>Share-based Compensation Arrangement by Share-based Payment Award [Line Items]</t>
        </is>
      </c>
    </row>
    <row r="15">
      <c r="A15" s="4" t="inlineStr">
        <is>
          <t>Stock options, granted (in shares)</t>
        </is>
      </c>
      <c r="B15" s="5" t="n">
        <v>480000</v>
      </c>
      <c r="C15" s="5" t="n">
        <v>0</v>
      </c>
    </row>
    <row r="16">
      <c r="A16" s="4" t="inlineStr">
        <is>
          <t>Average expected dividend yield</t>
        </is>
      </c>
      <c r="B16" s="4" t="inlineStr">
        <is>
          <t>0.00%</t>
        </is>
      </c>
    </row>
    <row r="17">
      <c r="A17" s="4" t="inlineStr">
        <is>
          <t>Employees</t>
        </is>
      </c>
    </row>
    <row r="18">
      <c r="A18" s="3" t="inlineStr">
        <is>
          <t>Share-based Compensation Arrangement by Share-based Payment Award [Line Items]</t>
        </is>
      </c>
    </row>
    <row r="19">
      <c r="A19" s="4" t="inlineStr">
        <is>
          <t>Share-based compensation arrangement by share-based payment award, award vesting period</t>
        </is>
      </c>
      <c r="B19" s="4" t="inlineStr">
        <is>
          <t>4 years</t>
        </is>
      </c>
    </row>
    <row r="20">
      <c r="A20" s="4" t="inlineStr">
        <is>
          <t>Employees | Share-based Payment Arrangement, Option</t>
        </is>
      </c>
    </row>
    <row r="21">
      <c r="A21" s="3" t="inlineStr">
        <is>
          <t>Share-based Compensation Arrangement by Share-based Payment Award [Line Items]</t>
        </is>
      </c>
    </row>
    <row r="22">
      <c r="A22" s="4" t="inlineStr">
        <is>
          <t>Share-based compensation arrangement by share-based payment award, expiration period</t>
        </is>
      </c>
      <c r="B22" s="4" t="inlineStr">
        <is>
          <t>10 years</t>
        </is>
      </c>
    </row>
    <row r="23">
      <c r="A23" s="4" t="inlineStr">
        <is>
          <t>Employees | Maximum</t>
        </is>
      </c>
    </row>
    <row r="24">
      <c r="A24" s="3" t="inlineStr">
        <is>
          <t>Share-based Compensation Arrangement by Share-based Payment Award [Line Items]</t>
        </is>
      </c>
    </row>
    <row r="25">
      <c r="A25" s="4" t="inlineStr">
        <is>
          <t>Share-based compensation arrangement by share-based payment award, award vesting period</t>
        </is>
      </c>
      <c r="B25" s="4" t="inlineStr">
        <is>
          <t>5 years</t>
        </is>
      </c>
    </row>
    <row r="26">
      <c r="A26" s="4" t="inlineStr">
        <is>
          <t>Board Of Directors | Share-based Payment Arrangement, Option</t>
        </is>
      </c>
    </row>
    <row r="27">
      <c r="A27" s="3" t="inlineStr">
        <is>
          <t>Share-based Compensation Arrangement by Share-based Payment Award [Line Items]</t>
        </is>
      </c>
    </row>
    <row r="28">
      <c r="A28" s="4" t="inlineStr">
        <is>
          <t>Share-based compensation arrangement by share-based payment award, expiration period</t>
        </is>
      </c>
      <c r="B28" s="4" t="inlineStr">
        <is>
          <t>10 years</t>
        </is>
      </c>
    </row>
    <row r="29">
      <c r="A29" s="4" t="inlineStr">
        <is>
          <t>Board of Directors Chairman | Restricted Stock</t>
        </is>
      </c>
    </row>
    <row r="30">
      <c r="A30" s="3" t="inlineStr">
        <is>
          <t>Share-based Compensation Arrangement by Share-based Payment Award [Line Items]</t>
        </is>
      </c>
    </row>
    <row r="31">
      <c r="A31" s="4" t="inlineStr">
        <is>
          <t>Share-based compensation arrangement by share-based payment award, award vesting period</t>
        </is>
      </c>
      <c r="B31" s="4" t="inlineStr">
        <is>
          <t>3 years</t>
        </is>
      </c>
    </row>
    <row r="32">
      <c r="A32" s="4" t="inlineStr">
        <is>
          <t>Granted (in shares)</t>
        </is>
      </c>
      <c r="B32" s="5" t="n">
        <v>298974</v>
      </c>
      <c r="C32" s="5" t="n">
        <v>55147</v>
      </c>
    </row>
    <row r="33">
      <c r="A33" s="4" t="inlineStr">
        <is>
          <t>Aggregate intrinsic value, nonvested | $</t>
        </is>
      </c>
      <c r="B33" s="6" t="n">
        <v>600000</v>
      </c>
      <c r="C33" s="6" t="n">
        <v>100000</v>
      </c>
    </row>
    <row r="34">
      <c r="A34" s="4" t="inlineStr">
        <is>
          <t>Board of Directors Chairman | Restricted Stock | Vest 20% Per Year</t>
        </is>
      </c>
    </row>
    <row r="35">
      <c r="A35" s="3" t="inlineStr">
        <is>
          <t>Share-based Compensation Arrangement by Share-based Payment Award [Line Items]</t>
        </is>
      </c>
    </row>
    <row r="36">
      <c r="A36" s="4" t="inlineStr">
        <is>
          <t>Share-based compensation arrangement by share-based payment award, award vesting rights, percentage</t>
        </is>
      </c>
      <c r="C36" s="4" t="inlineStr">
        <is>
          <t>20.00%</t>
        </is>
      </c>
    </row>
    <row r="37">
      <c r="A37" s="4" t="inlineStr">
        <is>
          <t>Management | Restricted Stock</t>
        </is>
      </c>
    </row>
    <row r="38">
      <c r="A38" s="3" t="inlineStr">
        <is>
          <t>Share-based Compensation Arrangement by Share-based Payment Award [Line Items]</t>
        </is>
      </c>
    </row>
    <row r="39">
      <c r="A39" s="4" t="inlineStr">
        <is>
          <t>Share-based compensation arrangement by share-based payment award, award vesting period</t>
        </is>
      </c>
      <c r="B39" s="4" t="inlineStr">
        <is>
          <t>3 years</t>
        </is>
      </c>
    </row>
    <row r="40">
      <c r="A40" s="4" t="inlineStr">
        <is>
          <t>Granted (in shares)</t>
        </is>
      </c>
      <c r="B40" s="5" t="n">
        <v>220937</v>
      </c>
    </row>
    <row r="41">
      <c r="A41" s="4" t="inlineStr">
        <is>
          <t>Aggregate intrinsic value, nonvested | $</t>
        </is>
      </c>
      <c r="B41" s="6" t="n">
        <v>600000</v>
      </c>
    </row>
    <row r="42">
      <c r="A42" s="4" t="inlineStr">
        <is>
          <t>Management and One Director | Restricted Stock</t>
        </is>
      </c>
    </row>
    <row r="43">
      <c r="A43" s="3" t="inlineStr">
        <is>
          <t>Share-based Compensation Arrangement by Share-based Payment Award [Line Items]</t>
        </is>
      </c>
    </row>
    <row r="44">
      <c r="A44" s="4" t="inlineStr">
        <is>
          <t>Granted (in shares)</t>
        </is>
      </c>
      <c r="B44" s="5" t="n">
        <v>244273</v>
      </c>
    </row>
    <row r="45">
      <c r="A45" s="4" t="inlineStr">
        <is>
          <t>Aggregate intrinsic value, nonvested | $</t>
        </is>
      </c>
      <c r="B45" s="6" t="n">
        <v>600000</v>
      </c>
    </row>
    <row r="46">
      <c r="A46" s="4" t="inlineStr">
        <is>
          <t>Nonvested options (in shares)</t>
        </is>
      </c>
      <c r="B46" s="5" t="n">
        <v>330000</v>
      </c>
    </row>
    <row r="47">
      <c r="A47" s="4" t="inlineStr">
        <is>
          <t>Share-based payment arrangement, plan modification, incremental cost | $</t>
        </is>
      </c>
      <c r="B47" s="6" t="n">
        <v>200000</v>
      </c>
    </row>
    <row r="48">
      <c r="A48" s="4" t="inlineStr">
        <is>
          <t>The 2015 Incentive Stock Plan</t>
        </is>
      </c>
    </row>
    <row r="49">
      <c r="A49" s="3" t="inlineStr">
        <is>
          <t>Share-based Compensation Arrangement by Share-based Payment Award [Line Items]</t>
        </is>
      </c>
    </row>
    <row r="50">
      <c r="A50" s="4" t="inlineStr">
        <is>
          <t>Common stock, capital shares reserved for future issuance (in shares)</t>
        </is>
      </c>
      <c r="B50" s="5" t="n">
        <v>2100415</v>
      </c>
    </row>
    <row r="51">
      <c r="A51" s="4" t="inlineStr">
        <is>
          <t>Share-based compensation arrangement by share-based payment award, number of shares available for grant (in shares)</t>
        </is>
      </c>
      <c r="B51" s="5" t="n">
        <v>7896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Option, Activity (Details) - USD ($) $ / shares in Units, $ in Thousands</t>
        </is>
      </c>
      <c r="B1" s="2" t="inlineStr">
        <is>
          <t>12 Months Ended</t>
        </is>
      </c>
    </row>
    <row r="2">
      <c r="B2" s="2" t="inlineStr">
        <is>
          <t>Sep. 30, 2020</t>
        </is>
      </c>
      <c r="C2" s="2" t="inlineStr">
        <is>
          <t>Sep. 30, 2019</t>
        </is>
      </c>
    </row>
    <row r="3">
      <c r="A3" s="3" t="inlineStr">
        <is>
          <t>Options (Shares)</t>
        </is>
      </c>
    </row>
    <row r="4">
      <c r="A4" s="4" t="inlineStr">
        <is>
          <t>Outstanding, beginning balance (in shares)</t>
        </is>
      </c>
      <c r="B4" s="5" t="n">
        <v>770000</v>
      </c>
    </row>
    <row r="5">
      <c r="A5" s="4" t="inlineStr">
        <is>
          <t>Stock options, granted (in shares)</t>
        </is>
      </c>
      <c r="B5" s="5" t="n">
        <v>0</v>
      </c>
    </row>
    <row r="6">
      <c r="A6" s="4" t="inlineStr">
        <is>
          <t>Stock options, exercised (in shares)</t>
        </is>
      </c>
      <c r="B6" s="5" t="n">
        <v>-123334</v>
      </c>
    </row>
    <row r="7">
      <c r="A7" s="4" t="inlineStr">
        <is>
          <t>Stock options, expired (in shares)</t>
        </is>
      </c>
      <c r="B7" s="5" t="n">
        <v>0</v>
      </c>
    </row>
    <row r="8">
      <c r="A8" s="4" t="inlineStr">
        <is>
          <t>Stock options, forfeited (in shares)</t>
        </is>
      </c>
      <c r="B8" s="5" t="n">
        <v>-546666</v>
      </c>
    </row>
    <row r="9">
      <c r="A9" s="4" t="inlineStr">
        <is>
          <t>Outstanding, ending balance (in shares)</t>
        </is>
      </c>
      <c r="B9" s="5" t="n">
        <v>100000</v>
      </c>
      <c r="C9" s="5" t="n">
        <v>770000</v>
      </c>
    </row>
    <row r="10">
      <c r="A10" s="4" t="inlineStr">
        <is>
          <t>Exercisable (in shares)</t>
        </is>
      </c>
      <c r="B10" s="5" t="n">
        <v>66667</v>
      </c>
    </row>
    <row r="11">
      <c r="A11" s="3" t="inlineStr">
        <is>
          <t>Weighted Average Exercise Price</t>
        </is>
      </c>
    </row>
    <row r="12">
      <c r="A12" s="4" t="inlineStr">
        <is>
          <t>Outstanding, weighted average exercise price, beginning balance (in dollars per share)</t>
        </is>
      </c>
      <c r="B12" s="7" t="n">
        <v>1.73</v>
      </c>
    </row>
    <row r="13">
      <c r="A13" s="4" t="inlineStr">
        <is>
          <t>Granted (in dollars per share)</t>
        </is>
      </c>
      <c r="B13" s="5" t="n">
        <v>0</v>
      </c>
    </row>
    <row r="14">
      <c r="A14" s="4" t="inlineStr">
        <is>
          <t>Exercised (in dollars per share)</t>
        </is>
      </c>
      <c r="B14" s="8" t="n">
        <v>1.67</v>
      </c>
    </row>
    <row r="15">
      <c r="A15" s="4" t="inlineStr">
        <is>
          <t>Expired (in dollars per share)</t>
        </is>
      </c>
      <c r="B15" s="5" t="n">
        <v>0</v>
      </c>
    </row>
    <row r="16">
      <c r="A16" s="4" t="inlineStr">
        <is>
          <t>Forfeited (in dollars per share)</t>
        </is>
      </c>
      <c r="B16" s="5" t="n">
        <v>0</v>
      </c>
    </row>
    <row r="17">
      <c r="A17" s="4" t="inlineStr">
        <is>
          <t>Outstanding, weighted average exercise price, ending balance (in dollars per share)</t>
        </is>
      </c>
      <c r="B17" s="8" t="n">
        <v>1.55</v>
      </c>
      <c r="C17" s="7" t="n">
        <v>1.73</v>
      </c>
    </row>
    <row r="18">
      <c r="A18" s="4" t="inlineStr">
        <is>
          <t>Exercisable (in dollars per share)</t>
        </is>
      </c>
      <c r="B18" s="7" t="n">
        <v>1.68</v>
      </c>
    </row>
    <row r="19">
      <c r="A19" s="3" t="inlineStr">
        <is>
          <t>Aggregate Intrinsic Value</t>
        </is>
      </c>
    </row>
    <row r="20">
      <c r="A20" s="4" t="inlineStr">
        <is>
          <t>Aggregate intrinsic value, outstanding, beginning balance</t>
        </is>
      </c>
      <c r="B20" s="6" t="n">
        <v>353</v>
      </c>
    </row>
    <row r="21">
      <c r="A21" s="4" t="inlineStr">
        <is>
          <t>Aggregate intrinsic value, exercised</t>
        </is>
      </c>
      <c r="B21" s="5" t="n">
        <v>304</v>
      </c>
      <c r="C21" s="6" t="n">
        <v>0</v>
      </c>
    </row>
    <row r="22">
      <c r="A22" s="4" t="inlineStr">
        <is>
          <t>Aggregate intrinsic value, forfeited</t>
        </is>
      </c>
      <c r="B22" s="5" t="n">
        <v>606</v>
      </c>
    </row>
    <row r="23">
      <c r="A23" s="4" t="inlineStr">
        <is>
          <t>Aggregate intrinsic value, outstanding, ending balance</t>
        </is>
      </c>
      <c r="B23" s="5" t="n">
        <v>38</v>
      </c>
      <c r="C23" s="6" t="n">
        <v>353</v>
      </c>
    </row>
    <row r="24">
      <c r="A24" s="4" t="inlineStr">
        <is>
          <t>Aggregate intrinsic value, exercisable</t>
        </is>
      </c>
      <c r="B24" s="6"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trinsic Value of Exercised Options (Details) - USD ($) $ in Thousands</t>
        </is>
      </c>
      <c r="B1" s="2" t="inlineStr">
        <is>
          <t>12 Months Ended</t>
        </is>
      </c>
    </row>
    <row r="2">
      <c r="B2" s="2" t="inlineStr">
        <is>
          <t>Sep. 30, 2020</t>
        </is>
      </c>
      <c r="C2" s="2" t="inlineStr">
        <is>
          <t>Sep. 30, 2019</t>
        </is>
      </c>
    </row>
    <row r="3">
      <c r="A3" s="3" t="inlineStr">
        <is>
          <t>Share-based Payment Arrangement [Abstract]</t>
        </is>
      </c>
    </row>
    <row r="4">
      <c r="A4" s="4" t="inlineStr">
        <is>
          <t>Value at exercise date</t>
        </is>
      </c>
      <c r="B4" s="6" t="n">
        <v>510</v>
      </c>
      <c r="C4" s="6" t="n">
        <v>0</v>
      </c>
    </row>
    <row r="5">
      <c r="A5" s="4" t="inlineStr">
        <is>
          <t>Exercise price</t>
        </is>
      </c>
      <c r="B5" s="5" t="n">
        <v>206</v>
      </c>
      <c r="C5" s="5" t="n">
        <v>0</v>
      </c>
    </row>
    <row r="6">
      <c r="A6" s="4" t="inlineStr">
        <is>
          <t>Intrinsic value</t>
        </is>
      </c>
      <c r="B6" s="6" t="n">
        <v>304</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Cable Television (“Cable TV”) segment was sold on June 30, 2019, so the Company has classified the Cable TV segment as discontinued operations (see Note 4 – Discontinued Operations) in 2019. Other reclassifications The Company changed its presentation of cost of sales and operating, selling, general and administrative expenses on the unaudited consolidated condensed statements of operations. During fiscal year 2020, the Company reviewed its financial reporting of expenses in connection with its current operating segments in order to enhance the usefulness of the presentation of the Company’s expenses. Based on that review, the Company reclassified certain expenses into operating expenses for presentation purposes. Operating expenses include the indirect costs associated with operating our businesses. Indirect costs are costs that are not directly attributable to projects or products, which would include indirect personnel costs, facility costs, vehicles, insurance, communication, and business taxes, among other less significant cost categories. These costs were previously recorded in either costs of sales or operating, selling, general and administrative expenses in prior years. Additionally, the Company reclassified depreciation and amortization from operating, selling, general and administrative expenses into its own financial statement line item in the consolidated statements of operations. Selling, general and administrative expenses include overhead costs, which primarily consist of personnel costs, insurance, professional services, and communication, among other less significant cost categories. The prior year has been reclassified to conform with the current year’s presentation of costs of sales, operating expenses, selling, general and administrative expenses, and depreciation and amortization. These reclassifications had no effect on previously reported results of operations or retained earnings. Cash, cash equivalents and restricted cash 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in the Wireless segment, see Note 5 - Accounts Receivable Agreements. Revenue recognition The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s principal sales are from Wireless services, sales of Telco equipment and Telco recycled equipment. The Company’s customers include wireless carriers, wireless equipment providers, multiple system operators, resellers and direct sales to end-user customers.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on the consolidated balance sheets.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For the Company’s Wireless segment, the Company has entered into various agreements, one with recourse, to sell certain receivables to unrelated third-party financial institutions. The other agreements without recourse are under programs offered by certain customers of the Wireless segment. The Company accounts for these transactions in accordance with Accounting Standards Codification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 Receivables are considered sold when they are transferred beyond the reach of the Company and its creditors, the purchaser has the right to pledge or exchange the receivables and the Company has surrendered control over the transferred receivables. The Company records a recourse obligation if it determines that any portion of the sold receivables with recourse are uncollectible. 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ight-of-use asset and a corresponding right-of-use lease liability. ROU assets represent our right to use an underlying asset for the lease term and ROU lease liabilities represent our obligation to make lease payments arising from the lease. ROU leases are included in long-term assets and ROU lease liabilities are classified as either current or long-term liabilities in our consolidated balance sheets. ROU assets and liabilities are recognized at the commencement date of an arrangement based on the present value of lease payments over the lease term. Lease expense for ROU lease payments is recognized on a straight-line basis over the lease term. ADDvantage adopted this standard on October 1, 2019. Property and equipment Property and equipment consist of software, office equipment, wireless services equipment and warehouse and service equipment with estimated useful lives generally of 3 years, 5 years, 7 years, and 10 years, respectively. The wireless services equipment includes mobile wireless temporary towers, equipment trailers and construction equipment.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are included in operating expense. Repairs and maintenance costs are generally expensed as incurred, whereas major improvements are capitalized. Depreciation expense was $0.9 million and $0.4 million for the years ended September 30, 2020 and 2019, respectively. Goodwill Goodwill represents the excess of purchase price of acquisitions over the acquisition date fair value of the net assets of businesses acquired. Goodwill is not amortized and is tested at least annually for impairment. The Company performs its annual analysis during the fourth quarter of each fiscal year and in any other period in which indicators of impairment warrant additional analysis. Goodwill is evaluated for impairment by comparing the estimate of the fair value of each reporting unit, or operating segment, with the reporting unit’s carrying value, including goodwill. The reporting units for purposes of the goodwill impairment calculation are aggregated into the Wireless segment and ADDvantage Triton LLC (Triton) operating segment, and Nave Communications Company (Nave) operating segment.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differ from the estimates utilized in the discounted cash flow analysis. The use of alternate judgments and/or assumptions could result in the recognition of different levels of impairment charges in the financial statements. During the year ended September 30, 2020, due to operating losses and uncertainties surrounding the impact of the COVID-19 pandemic on the overall economy and the resulting impact on the capital budgets of both Customers and our Company, we determined that impairment indicators were present. The Company performed a valuation using a discounted cash flow analysis for the Nave and Triton operating segments to determine if the fair value exceeded their respective carrying values. For both Nave and Triton, the fair value for each was less than their respective carrying values. Therefore, the Company recorded an impairment charges of $4.8 million as of March 31, 2020, which fully impaired goodwill for both operating segments in the Telco segment. Although the Company does not anticipate a future impairment charge, certain events could occur that might adversely affect the reported value of the remaining goodwill in the Wireless segment, which was $0.1 million at September 30, 2020. Intangible assets Intangible assets consist of customer relationships, trade names, and intellectual property. Intangibles assets that have finite useful lives are amortized on a straight-line basis over their estimated useful lives ranging from 3 years to 10 years.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 Advertising costs Advertising costs are expensed as incurred. Advertising expense was $0.5 million and $0.6 million for the years ended September 30, 2020 and 2019, respectively.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 Concentrations of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require collateral to support customer receivables. Share-based compensation ADDvantage has historically compensated our directors and executives using time-based stock options and restricted shares awards (RSA's). ADDvantage accounts for share-based payment awards under ASC 718 - Compensation - Stock Compensation (ASC 718) , which requires that the value of the awards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 grants are valued using the Black-Scholes-Merton model using model inputs that are determined on the date of the grant. Once the per-share fair value on the grant date is established, the aggregate expense of the grant is recognized on a graded vesting basis over the vesting period of the grant. 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 Retirement Plan 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1 million and, $0.3 million for the years ended September 30, 2020 and September 30, 2019, respectively, after temporarily suspending matching contributions during 2020. Recently issued accounting standards In June 2016, the FASB issued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ADDvantage expects to adopt the standard in the first quarter of fiscal year 2021. Management's initial evaluation is that due to the nature of our customer base, the adoption of this standard will not have a significant impact on our trade accounts receivable and contract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hare-based Compensation Arrangement by Share-based Payment Award, Options, Vested and Expected to Vest, Outstanding and Exercisable (Details) $ / shares in Units, $ in Thousands</t>
        </is>
      </c>
      <c r="B1" s="2" t="inlineStr">
        <is>
          <t>12 Months Ended</t>
        </is>
      </c>
    </row>
    <row r="2">
      <c r="B2" s="2" t="inlineStr">
        <is>
          <t>Sep. 30, 2020USD ($)$ / sharesshares</t>
        </is>
      </c>
    </row>
    <row r="3">
      <c r="A3" s="3" t="inlineStr">
        <is>
          <t>Share-based Compensation Arrangement by Share-based Payment Award [Line Items]</t>
        </is>
      </c>
    </row>
    <row r="4">
      <c r="A4" s="4" t="inlineStr">
        <is>
          <t>Stock options outstanding (in shares)</t>
        </is>
      </c>
      <c r="B4" s="5" t="n">
        <v>100000</v>
      </c>
    </row>
    <row r="5">
      <c r="A5" s="4" t="inlineStr">
        <is>
          <t>Exercisable stock options outstanding (in shares)</t>
        </is>
      </c>
      <c r="B5" s="5" t="n">
        <v>66667</v>
      </c>
    </row>
    <row r="6">
      <c r="A6" s="4" t="inlineStr">
        <is>
          <t>Aggregate intrinsic value | $</t>
        </is>
      </c>
      <c r="B6" s="6" t="n">
        <v>38</v>
      </c>
    </row>
    <row r="7">
      <c r="A7" s="4" t="inlineStr">
        <is>
          <t>Exercise Price Range 2</t>
        </is>
      </c>
    </row>
    <row r="8">
      <c r="A8" s="3" t="inlineStr">
        <is>
          <t>Share-based Compensation Arrangement by Share-based Payment Award [Line Items]</t>
        </is>
      </c>
    </row>
    <row r="9">
      <c r="A9" s="4" t="inlineStr">
        <is>
          <t>Exercise price (in dollars per share) | $ / shares</t>
        </is>
      </c>
      <c r="B9" s="7" t="n">
        <v>1.28</v>
      </c>
    </row>
    <row r="10">
      <c r="A10" s="4" t="inlineStr">
        <is>
          <t>Stock options outstanding (in shares)</t>
        </is>
      </c>
      <c r="B10" s="5" t="n">
        <v>50000</v>
      </c>
    </row>
    <row r="11">
      <c r="A11" s="4" t="inlineStr">
        <is>
          <t>Exercisable stock options outstanding (in shares)</t>
        </is>
      </c>
      <c r="B11" s="5" t="n">
        <v>16667</v>
      </c>
    </row>
    <row r="12">
      <c r="A12" s="4" t="inlineStr">
        <is>
          <t>Remaining contractual life</t>
        </is>
      </c>
      <c r="B12" s="4" t="inlineStr">
        <is>
          <t>8 years 3 months</t>
        </is>
      </c>
    </row>
    <row r="13">
      <c r="A13" s="4" t="inlineStr">
        <is>
          <t>Aggregate intrinsic value | $</t>
        </is>
      </c>
      <c r="B13" s="6" t="n">
        <v>32</v>
      </c>
    </row>
    <row r="14">
      <c r="A14" s="4" t="inlineStr">
        <is>
          <t>Exercise Price Range 5</t>
        </is>
      </c>
    </row>
    <row r="15">
      <c r="A15" s="3" t="inlineStr">
        <is>
          <t>Share-based Compensation Arrangement by Share-based Payment Award [Line Items]</t>
        </is>
      </c>
    </row>
    <row r="16">
      <c r="A16" s="4" t="inlineStr">
        <is>
          <t>Exercise price (in dollars per share) | $ / shares</t>
        </is>
      </c>
      <c r="B16" s="7" t="n">
        <v>1.81</v>
      </c>
    </row>
    <row r="17">
      <c r="A17" s="4" t="inlineStr">
        <is>
          <t>Stock options outstanding (in shares)</t>
        </is>
      </c>
      <c r="B17" s="5" t="n">
        <v>50000</v>
      </c>
    </row>
    <row r="18">
      <c r="A18" s="4" t="inlineStr">
        <is>
          <t>Exercisable stock options outstanding (in shares)</t>
        </is>
      </c>
      <c r="B18" s="5" t="n">
        <v>50000</v>
      </c>
    </row>
    <row r="19">
      <c r="A19" s="4" t="inlineStr">
        <is>
          <t>Remaining contractual life</t>
        </is>
      </c>
      <c r="B19" s="4" t="inlineStr">
        <is>
          <t>6 years 5 months 1 day</t>
        </is>
      </c>
    </row>
    <row r="20">
      <c r="A20" s="4" t="inlineStr">
        <is>
          <t>Aggregate intrinsic value | $</t>
        </is>
      </c>
      <c r="B20" s="6"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based Payment Award, Stock Options, Valuation Assumptions (Details) - Share-based Payment Arrangement, Option</t>
        </is>
      </c>
      <c r="B1" s="2" t="inlineStr">
        <is>
          <t>12 Months Ended</t>
        </is>
      </c>
    </row>
    <row r="2">
      <c r="B2" s="2" t="inlineStr">
        <is>
          <t>Sep. 30, 2019USD ($)</t>
        </is>
      </c>
    </row>
    <row r="3">
      <c r="A3" s="3" t="inlineStr">
        <is>
          <t>Share-based Compensation Arrangement by Share-based Payment Award [Line Items]</t>
        </is>
      </c>
    </row>
    <row r="4">
      <c r="A4" s="4" t="inlineStr">
        <is>
          <t>Estimated fair value of options at grant date</t>
        </is>
      </c>
      <c r="B4" s="6" t="n">
        <v>196970</v>
      </c>
    </row>
    <row r="5">
      <c r="A5" s="4" t="inlineStr">
        <is>
          <t>Average expected life (years)</t>
        </is>
      </c>
      <c r="B5" s="4" t="inlineStr">
        <is>
          <t>6 years</t>
        </is>
      </c>
    </row>
    <row r="6">
      <c r="A6" s="4" t="inlineStr">
        <is>
          <t>Average expected volatile factor</t>
        </is>
      </c>
      <c r="B6" s="4" t="inlineStr">
        <is>
          <t>29.00%</t>
        </is>
      </c>
    </row>
    <row r="7">
      <c r="A7" s="4" t="inlineStr">
        <is>
          <t>Average risk-free interest rate</t>
        </is>
      </c>
      <c r="B7" s="4" t="inlineStr">
        <is>
          <t>2.80%</t>
        </is>
      </c>
    </row>
    <row r="8">
      <c r="A8" s="4" t="inlineStr">
        <is>
          <t>Average expected dividend yield</t>
        </is>
      </c>
      <c r="B8"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Expensed and Capitalized, Amount (Details) - USD ($) $ in Thousands</t>
        </is>
      </c>
      <c r="B1" s="2" t="inlineStr">
        <is>
          <t>12 Months Ended</t>
        </is>
      </c>
    </row>
    <row r="2">
      <c r="B2" s="2" t="inlineStr">
        <is>
          <t>Sep. 30, 2020</t>
        </is>
      </c>
      <c r="C2" s="2" t="inlineStr">
        <is>
          <t>Sep. 30, 2019</t>
        </is>
      </c>
    </row>
    <row r="3">
      <c r="A3" s="4" t="inlineStr">
        <is>
          <t>Share-based Payment Arrangement, Option</t>
        </is>
      </c>
    </row>
    <row r="4">
      <c r="A4" s="3" t="inlineStr">
        <is>
          <t>Share-based Compensation Arrangement by Share-based Payment Award [Line Items]</t>
        </is>
      </c>
    </row>
    <row r="5">
      <c r="A5" s="4" t="inlineStr">
        <is>
          <t>Total compensation expense</t>
        </is>
      </c>
      <c r="B5" s="6" t="n">
        <v>-6</v>
      </c>
      <c r="C5" s="6" t="n">
        <v>146</v>
      </c>
    </row>
    <row r="6">
      <c r="A6" s="4" t="inlineStr">
        <is>
          <t>Share-based Payment Arrangement, Option | Fiscal Year 2017 Grants</t>
        </is>
      </c>
    </row>
    <row r="7">
      <c r="A7" s="3" t="inlineStr">
        <is>
          <t>Share-based Compensation Arrangement by Share-based Payment Award [Line Items]</t>
        </is>
      </c>
    </row>
    <row r="8">
      <c r="A8" s="4" t="inlineStr">
        <is>
          <t>Total compensation expense</t>
        </is>
      </c>
      <c r="B8" s="5" t="n">
        <v>-6</v>
      </c>
      <c r="C8" s="5" t="n">
        <v>18</v>
      </c>
    </row>
    <row r="9">
      <c r="A9" s="4" t="inlineStr">
        <is>
          <t>Share-based Payment Arrangement, Option | Fiscal Year 2019 Grants</t>
        </is>
      </c>
    </row>
    <row r="10">
      <c r="A10" s="3" t="inlineStr">
        <is>
          <t>Share-based Compensation Arrangement by Share-based Payment Award [Line Items]</t>
        </is>
      </c>
    </row>
    <row r="11">
      <c r="A11" s="4" t="inlineStr">
        <is>
          <t>Total compensation expense</t>
        </is>
      </c>
      <c r="B11" s="5" t="n">
        <v>0</v>
      </c>
      <c r="C11" s="5" t="n">
        <v>128</v>
      </c>
    </row>
    <row r="12">
      <c r="A12" s="4" t="inlineStr">
        <is>
          <t>Restricted Stock</t>
        </is>
      </c>
    </row>
    <row r="13">
      <c r="A13" s="3" t="inlineStr">
        <is>
          <t>Share-based Compensation Arrangement by Share-based Payment Award [Line Items]</t>
        </is>
      </c>
    </row>
    <row r="14">
      <c r="A14" s="4" t="inlineStr">
        <is>
          <t>Total compensation expense</t>
        </is>
      </c>
      <c r="B14" s="5" t="n">
        <v>580</v>
      </c>
      <c r="C14" s="5" t="n">
        <v>53</v>
      </c>
    </row>
    <row r="15">
      <c r="A15" s="4" t="inlineStr">
        <is>
          <t>Restricted Stock | Fiscal Year 2019 Grants</t>
        </is>
      </c>
    </row>
    <row r="16">
      <c r="A16" s="3" t="inlineStr">
        <is>
          <t>Share-based Compensation Arrangement by Share-based Payment Award [Line Items]</t>
        </is>
      </c>
    </row>
    <row r="17">
      <c r="A17" s="4" t="inlineStr">
        <is>
          <t>Total compensation expense</t>
        </is>
      </c>
      <c r="B17" s="5" t="n">
        <v>15</v>
      </c>
      <c r="C17" s="5" t="n">
        <v>38</v>
      </c>
    </row>
    <row r="18">
      <c r="A18" s="4" t="inlineStr">
        <is>
          <t>Restricted Stock | Fiscal Year 2020 Grants</t>
        </is>
      </c>
    </row>
    <row r="19">
      <c r="A19" s="3" t="inlineStr">
        <is>
          <t>Share-based Compensation Arrangement by Share-based Payment Award [Line Items]</t>
        </is>
      </c>
    </row>
    <row r="20">
      <c r="A20" s="4" t="inlineStr">
        <is>
          <t>Total compensation expense</t>
        </is>
      </c>
      <c r="B20" s="6" t="n">
        <v>565</v>
      </c>
      <c r="C20" s="6"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Non-vested Restricted Share Awards (Details) $ in Thousands</t>
        </is>
      </c>
      <c r="B1" s="2" t="inlineStr">
        <is>
          <t>12 Months Ended</t>
        </is>
      </c>
    </row>
    <row r="2">
      <c r="B2" s="2" t="inlineStr">
        <is>
          <t>Sep. 30, 2020USD ($)shares</t>
        </is>
      </c>
    </row>
    <row r="3">
      <c r="A3" s="3" t="inlineStr">
        <is>
          <t>Shares</t>
        </is>
      </c>
    </row>
    <row r="4">
      <c r="A4" s="4" t="inlineStr">
        <is>
          <t>Nonvested, beginning balance (in shares) | shares</t>
        </is>
      </c>
      <c r="B4" s="5" t="n">
        <v>44118</v>
      </c>
    </row>
    <row r="5">
      <c r="A5" s="4" t="inlineStr">
        <is>
          <t>Granted (in shares) | shares</t>
        </is>
      </c>
      <c r="B5" s="5" t="n">
        <v>764184</v>
      </c>
    </row>
    <row r="6">
      <c r="A6" s="4" t="inlineStr">
        <is>
          <t>Vested (in shares) | shares</t>
        </is>
      </c>
      <c r="B6" s="5" t="n">
        <v>-333278</v>
      </c>
    </row>
    <row r="7">
      <c r="A7" s="4" t="inlineStr">
        <is>
          <t>Forfeited (in shares) | shares</t>
        </is>
      </c>
      <c r="B7" s="5" t="n">
        <v>0</v>
      </c>
    </row>
    <row r="8">
      <c r="A8" s="4" t="inlineStr">
        <is>
          <t>Nonvested, ending balance (in shares) | shares</t>
        </is>
      </c>
      <c r="B8" s="5" t="n">
        <v>475024</v>
      </c>
    </row>
    <row r="9">
      <c r="A9" s="3" t="inlineStr">
        <is>
          <t>Fair Value</t>
        </is>
      </c>
    </row>
    <row r="10">
      <c r="A10" s="4" t="inlineStr">
        <is>
          <t>Non-vested, beginning balance (in dollars per share) | $</t>
        </is>
      </c>
      <c r="B10" s="6" t="n">
        <v>60</v>
      </c>
    </row>
    <row r="11">
      <c r="A11" s="4" t="inlineStr">
        <is>
          <t>Granted (in dollars per share) | $</t>
        </is>
      </c>
      <c r="B11" s="5" t="n">
        <v>1569</v>
      </c>
    </row>
    <row r="12">
      <c r="A12" s="4" t="inlineStr">
        <is>
          <t>Vested (in dollars per share) | $</t>
        </is>
      </c>
      <c r="B12" s="5" t="n">
        <v>-571</v>
      </c>
    </row>
    <row r="13">
      <c r="A13" s="4" t="inlineStr">
        <is>
          <t>Forfeited (in dollars per share) | $</t>
        </is>
      </c>
      <c r="B13" s="5" t="n">
        <v>0</v>
      </c>
    </row>
    <row r="14">
      <c r="A14" s="4" t="inlineStr">
        <is>
          <t>Non-vested, ending balance (in dollars per share) | $</t>
        </is>
      </c>
      <c r="B14" s="6" t="n">
        <v>10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istribution Agreement and Sale of Common Stock (Details) - USD ($) $ / shares in Units, $ in Millions</t>
        </is>
      </c>
      <c r="B1" s="2" t="inlineStr">
        <is>
          <t>12 Months Ended</t>
        </is>
      </c>
    </row>
    <row r="2">
      <c r="B2" s="2" t="inlineStr">
        <is>
          <t>Sep. 30, 2020</t>
        </is>
      </c>
      <c r="C2" s="2" t="inlineStr">
        <is>
          <t>Apr. 24, 2020</t>
        </is>
      </c>
      <c r="D2" s="2" t="inlineStr">
        <is>
          <t>Sep. 30, 2019</t>
        </is>
      </c>
    </row>
    <row r="3">
      <c r="A3" s="3" t="inlineStr">
        <is>
          <t>Subsidiary, Sale of Stock [Line Items]</t>
        </is>
      </c>
    </row>
    <row r="4">
      <c r="A4" s="4" t="inlineStr">
        <is>
          <t>Common stock, par or stated value per share (in dollars per share)</t>
        </is>
      </c>
      <c r="B4" s="7" t="n">
        <v>0.01</v>
      </c>
      <c r="D4" s="7" t="n">
        <v>0.01</v>
      </c>
    </row>
    <row r="5">
      <c r="A5" s="4" t="inlineStr">
        <is>
          <t>Equity Distribution Agreement Commission Rate</t>
        </is>
      </c>
      <c r="C5" s="4" t="inlineStr">
        <is>
          <t>3.00%</t>
        </is>
      </c>
    </row>
    <row r="6">
      <c r="A6" s="4" t="inlineStr">
        <is>
          <t>Sales Agreement with Northland</t>
        </is>
      </c>
    </row>
    <row r="7">
      <c r="A7" s="3" t="inlineStr">
        <is>
          <t>Subsidiary, Sale of Stock [Line Items]</t>
        </is>
      </c>
    </row>
    <row r="8">
      <c r="A8" s="4" t="inlineStr">
        <is>
          <t>Common stock, par or stated value per share (in dollars per share)</t>
        </is>
      </c>
      <c r="C8" s="7" t="n">
        <v>0.01</v>
      </c>
    </row>
    <row r="9">
      <c r="A9" s="4" t="inlineStr">
        <is>
          <t>Equity Distribution Agreement Maximum Amount</t>
        </is>
      </c>
      <c r="C9" s="9" t="n">
        <v>13.9</v>
      </c>
    </row>
    <row r="10">
      <c r="A10" s="4" t="inlineStr">
        <is>
          <t>Common stock issuance (in shares)</t>
        </is>
      </c>
      <c r="B10" s="5" t="n">
        <v>573199</v>
      </c>
    </row>
    <row r="11">
      <c r="A11" s="4" t="inlineStr">
        <is>
          <t>Proceeds from Issuance of Common Stock</t>
        </is>
      </c>
      <c r="B11" s="9" t="n">
        <v>2.2</v>
      </c>
    </row>
    <row r="12">
      <c r="A12" s="4" t="inlineStr">
        <is>
          <t>Proceeds From Issuance Of Common Stock, Net</t>
        </is>
      </c>
      <c r="B12" s="9" t="n">
        <v>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Sep. 30, 2020</t>
        </is>
      </c>
      <c r="C2" s="2" t="inlineStr">
        <is>
          <t>Sep. 30, 2019</t>
        </is>
      </c>
    </row>
    <row r="3">
      <c r="A3" s="3" t="inlineStr">
        <is>
          <t>Supplemental Cash Flow Elements [Abstract]</t>
        </is>
      </c>
    </row>
    <row r="4">
      <c r="A4" s="4" t="inlineStr">
        <is>
          <t>Cash paid for interest</t>
        </is>
      </c>
      <c r="B4" s="6" t="n">
        <v>230</v>
      </c>
      <c r="C4" s="6" t="n">
        <v>126</v>
      </c>
    </row>
    <row r="5">
      <c r="A5" s="4" t="inlineStr">
        <is>
          <t>Cash received from income taxes</t>
        </is>
      </c>
      <c r="B5" s="5" t="n">
        <v>0</v>
      </c>
      <c r="C5" s="5" t="n">
        <v>-172</v>
      </c>
    </row>
    <row r="6">
      <c r="A6" s="3" t="inlineStr">
        <is>
          <t>Supplemental noncash investing activities:</t>
        </is>
      </c>
    </row>
    <row r="7">
      <c r="A7" s="4" t="inlineStr">
        <is>
          <t>Assets acquired under financing leases</t>
        </is>
      </c>
      <c r="B7" s="5" t="n">
        <v>1352</v>
      </c>
      <c r="C7" s="5" t="n">
        <v>0</v>
      </c>
    </row>
    <row r="8">
      <c r="A8" s="4" t="inlineStr">
        <is>
          <t>Promissory note from disposition of business</t>
        </is>
      </c>
      <c r="B8" s="6" t="n">
        <v>0</v>
      </c>
      <c r="C8" s="6" t="n">
        <v>63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Basic and Diluted 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Earnings Per Share [Abstract]</t>
        </is>
      </c>
    </row>
    <row r="4">
      <c r="A4" s="4" t="inlineStr">
        <is>
          <t>Loss from continuing operations</t>
        </is>
      </c>
      <c r="B4" s="6" t="n">
        <v>-978</v>
      </c>
      <c r="C4" s="6" t="n">
        <v>23</v>
      </c>
      <c r="D4" s="6" t="n">
        <v>-14661</v>
      </c>
      <c r="E4" s="6" t="n">
        <v>-1718</v>
      </c>
      <c r="F4" s="6" t="n">
        <v>-1562</v>
      </c>
      <c r="G4" s="6" t="n">
        <v>-58</v>
      </c>
      <c r="H4" s="6" t="n">
        <v>-1211</v>
      </c>
      <c r="I4" s="6" t="n">
        <v>-1203</v>
      </c>
      <c r="J4" s="6" t="n">
        <v>-17333</v>
      </c>
      <c r="K4" s="6" t="n">
        <v>-4035</v>
      </c>
    </row>
    <row r="5">
      <c r="A5" s="4" t="inlineStr">
        <is>
          <t>Loss from discontinued operations, net of tax</t>
        </is>
      </c>
      <c r="J5" s="5" t="n">
        <v>0</v>
      </c>
      <c r="K5" s="5" t="n">
        <v>-1267</v>
      </c>
    </row>
    <row r="6">
      <c r="A6" s="4" t="inlineStr">
        <is>
          <t xml:space="preserve">Net loss attributable to common shareholders </t>
        </is>
      </c>
      <c r="J6" s="6" t="n">
        <v>-17333</v>
      </c>
      <c r="K6" s="6" t="n">
        <v>-5302</v>
      </c>
    </row>
    <row r="7">
      <c r="A7" s="4" t="inlineStr">
        <is>
          <t>Basic (in shares)</t>
        </is>
      </c>
      <c r="J7" s="5" t="n">
        <v>11164000</v>
      </c>
      <c r="K7" s="5" t="n">
        <v>10361000</v>
      </c>
    </row>
    <row r="8">
      <c r="A8" s="4" t="inlineStr">
        <is>
          <t>Diluted (in shares)</t>
        </is>
      </c>
      <c r="J8" s="5" t="n">
        <v>11164000</v>
      </c>
      <c r="K8" s="5" t="n">
        <v>10361000</v>
      </c>
    </row>
    <row r="9">
      <c r="A9" s="3" t="inlineStr">
        <is>
          <t>Basic</t>
        </is>
      </c>
    </row>
    <row r="10">
      <c r="A10" s="4" t="inlineStr">
        <is>
          <t>Continuing operations (in dollars per share)</t>
        </is>
      </c>
      <c r="B10" s="7" t="n">
        <v>-0.09</v>
      </c>
      <c r="C10" s="6" t="n">
        <v>0</v>
      </c>
      <c r="D10" s="7" t="n">
        <v>-1.41</v>
      </c>
      <c r="E10" s="7" t="n">
        <v>-0.17</v>
      </c>
      <c r="F10" s="7" t="n">
        <v>-0.15</v>
      </c>
      <c r="G10" s="6" t="n">
        <v>0</v>
      </c>
      <c r="H10" s="7" t="n">
        <v>-0.12</v>
      </c>
      <c r="I10" s="7" t="n">
        <v>-0.12</v>
      </c>
      <c r="J10" s="7" t="n">
        <v>-1.55</v>
      </c>
      <c r="K10" s="7" t="n">
        <v>-0.39</v>
      </c>
    </row>
    <row r="11">
      <c r="A11" s="4" t="inlineStr">
        <is>
          <t>Discontinued operations (in dollars per share)</t>
        </is>
      </c>
      <c r="J11" s="5" t="n">
        <v>0</v>
      </c>
      <c r="K11" s="8" t="n">
        <v>-0.12</v>
      </c>
    </row>
    <row r="12">
      <c r="A12" s="4" t="inlineStr">
        <is>
          <t>Net loss (in dollars per share)</t>
        </is>
      </c>
      <c r="J12" s="8" t="n">
        <v>-1.55</v>
      </c>
      <c r="K12" s="8" t="n">
        <v>-0.51</v>
      </c>
    </row>
    <row r="13">
      <c r="A13" s="3" t="inlineStr">
        <is>
          <t>Diluted</t>
        </is>
      </c>
    </row>
    <row r="14">
      <c r="A14" s="4" t="inlineStr">
        <is>
          <t>Continuing operations (in dollars per share)</t>
        </is>
      </c>
      <c r="J14" s="8" t="n">
        <v>-1.55</v>
      </c>
      <c r="K14" s="8" t="n">
        <v>-0.39</v>
      </c>
    </row>
    <row r="15">
      <c r="A15" s="4" t="inlineStr">
        <is>
          <t>Discontinued operations (in dollars per share)</t>
        </is>
      </c>
      <c r="J15" s="5" t="n">
        <v>0</v>
      </c>
      <c r="K15" s="8" t="n">
        <v>-0.12</v>
      </c>
    </row>
    <row r="16">
      <c r="A16" s="4" t="inlineStr">
        <is>
          <t>Net loss (in dollars per share)</t>
        </is>
      </c>
      <c r="J16" s="7" t="n">
        <v>-1.55</v>
      </c>
      <c r="K16" s="7" t="n">
        <v>-0.51</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 / shares</t>
        </is>
      </c>
      <c r="B1" s="2" t="inlineStr">
        <is>
          <t>12 Months Ended</t>
        </is>
      </c>
    </row>
    <row r="2">
      <c r="B2" s="2" t="inlineStr">
        <is>
          <t>Sep. 30, 2020</t>
        </is>
      </c>
      <c r="C2" s="2" t="inlineStr">
        <is>
          <t>Sep. 30, 2019</t>
        </is>
      </c>
    </row>
    <row r="3">
      <c r="A3" s="3" t="inlineStr">
        <is>
          <t>Earnings Per Share [Abstract]</t>
        </is>
      </c>
    </row>
    <row r="4">
      <c r="A4" s="4" t="inlineStr">
        <is>
          <t>Antidilutive securities excluded from computation of earnings per share (in shares)</t>
        </is>
      </c>
      <c r="B4" s="5" t="n">
        <v>100000</v>
      </c>
      <c r="C4" s="5" t="n">
        <v>770000</v>
      </c>
    </row>
    <row r="5">
      <c r="A5" s="4" t="inlineStr">
        <is>
          <t>Weighted average exercise price of stock options (in dollars per share)</t>
        </is>
      </c>
      <c r="B5" s="7" t="n">
        <v>1.55</v>
      </c>
      <c r="C5" s="7" t="n">
        <v>1.73</v>
      </c>
    </row>
    <row r="6">
      <c r="A6" s="4" t="inlineStr">
        <is>
          <t>Average market price of common stock (in dollars per share)</t>
        </is>
      </c>
      <c r="B6" s="7" t="n">
        <v>2.44</v>
      </c>
      <c r="C6" s="7" t="n">
        <v>1.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Income tax expense (benefit), intraperiod tax allocation</t>
        </is>
      </c>
      <c r="B4" s="6" t="n">
        <v>-1249</v>
      </c>
      <c r="C4" s="6" t="n">
        <v>-5</v>
      </c>
    </row>
    <row r="5">
      <c r="A5" s="4" t="inlineStr">
        <is>
          <t>Deferred tax assets, valuation allowance</t>
        </is>
      </c>
      <c r="B5" s="5" t="n">
        <v>6377</v>
      </c>
      <c r="C5" s="6" t="n">
        <v>3247</v>
      </c>
    </row>
    <row r="6">
      <c r="A6" s="4" t="inlineStr">
        <is>
          <t>Unrecognized tax benefits</t>
        </is>
      </c>
      <c r="B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Current</t>
        </is>
      </c>
      <c r="B4" s="6" t="n">
        <v>-1249</v>
      </c>
      <c r="C4" s="6" t="n">
        <v>-13</v>
      </c>
    </row>
    <row r="5">
      <c r="A5" s="4" t="inlineStr">
        <is>
          <t>Deferred</t>
        </is>
      </c>
      <c r="B5" s="5" t="n">
        <v>0</v>
      </c>
      <c r="C5" s="5" t="n">
        <v>0</v>
      </c>
    </row>
    <row r="6">
      <c r="A6" s="4" t="inlineStr">
        <is>
          <t>Income Tax Expense (Benefit)</t>
        </is>
      </c>
      <c r="B6" s="5" t="n">
        <v>-1249</v>
      </c>
      <c r="C6" s="5" t="n">
        <v>-13</v>
      </c>
    </row>
    <row r="7">
      <c r="A7" s="4" t="inlineStr">
        <is>
          <t>Discontinued operations – current</t>
        </is>
      </c>
      <c r="B7" s="5" t="n">
        <v>0</v>
      </c>
      <c r="C7" s="5" t="n">
        <v>8</v>
      </c>
    </row>
    <row r="8">
      <c r="A8" s="4" t="inlineStr">
        <is>
          <t>Total benefit for income taxes</t>
        </is>
      </c>
      <c r="B8" s="6" t="n">
        <v>-1249</v>
      </c>
      <c r="C8"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in Central and South America totaled approximately $1.9 million and $2.4 million in the years ended September 30, 2020 and 2019, respectively. The Company’s customers include wireless carriers, wireless equipment providers, multiple system operators, resellers and direct sales to end-user customers. Sales to the Company’s largest customer totaled approximately 14% of consolidated sales. Sales by type were as follows, in thousands: Years Ended September 30, 2020 2019 Wireless services sales $ 21,354 $ 22,919 Equipment sales: Telco 27,109 29,391 Inter-segment (25) (55) Telco repair sales 68 43 Telco recycle sales 1,676 2,820 Total sales $ 50,182 $ 55,118 At September 30, 2020 contract assets were $0.6 million and contract liabilities were $0.1 million. There were $2.7 million in contract assets at September 30, 2019, and $0.1 million contract liabilities at September 30, 2019. During the year ended September 30, 2020, the Company recognized $0.1 million of amounts classified as deferred revenue on our consolidated balance sheet at September 30,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U.S. Federal Statutory Rate and Company's Effective Tax Rate (Details)</t>
        </is>
      </c>
      <c r="B1" s="2" t="inlineStr">
        <is>
          <t>12 Months Ended</t>
        </is>
      </c>
    </row>
    <row r="2">
      <c r="B2" s="2" t="inlineStr">
        <is>
          <t>Sep. 30, 2020</t>
        </is>
      </c>
      <c r="C2" s="2" t="inlineStr">
        <is>
          <t>Sep. 30, 2019</t>
        </is>
      </c>
    </row>
    <row r="3">
      <c r="A3" s="3" t="inlineStr">
        <is>
          <t>Income Tax Disclosure [Abstract]</t>
        </is>
      </c>
    </row>
    <row r="4">
      <c r="A4" s="4" t="inlineStr">
        <is>
          <t>Statutory tax rate</t>
        </is>
      </c>
      <c r="B4" s="4" t="inlineStr">
        <is>
          <t>21.00%</t>
        </is>
      </c>
      <c r="C4" s="4" t="inlineStr">
        <is>
          <t>21.00%</t>
        </is>
      </c>
    </row>
    <row r="5">
      <c r="A5" s="4" t="inlineStr">
        <is>
          <t>State income taxes, net of U.S. federal tax benefit</t>
        </is>
      </c>
      <c r="B5" s="4" t="inlineStr">
        <is>
          <t>4.80%</t>
        </is>
      </c>
      <c r="C5" s="4" t="inlineStr">
        <is>
          <t>6.60%</t>
        </is>
      </c>
    </row>
    <row r="6">
      <c r="A6" s="4" t="inlineStr">
        <is>
          <t>Return to accrual adjustment</t>
        </is>
      </c>
      <c r="B6" s="4" t="inlineStr">
        <is>
          <t>0.00%</t>
        </is>
      </c>
      <c r="C6" s="4" t="inlineStr">
        <is>
          <t>(0.60%)</t>
        </is>
      </c>
    </row>
    <row r="7">
      <c r="A7" s="4" t="inlineStr">
        <is>
          <t>Tax credits</t>
        </is>
      </c>
      <c r="B7" s="4" t="inlineStr">
        <is>
          <t>0.00%</t>
        </is>
      </c>
      <c r="C7" s="4" t="inlineStr">
        <is>
          <t>0.00%</t>
        </is>
      </c>
    </row>
    <row r="8">
      <c r="A8" s="4" t="inlineStr">
        <is>
          <t>Charges without tax benefit</t>
        </is>
      </c>
      <c r="B8" s="4" t="inlineStr">
        <is>
          <t>0.10%</t>
        </is>
      </c>
      <c r="C8" s="4" t="inlineStr">
        <is>
          <t>(5.30%)</t>
        </is>
      </c>
    </row>
    <row r="9">
      <c r="A9" s="4" t="inlineStr">
        <is>
          <t>Valuation allowance</t>
        </is>
      </c>
      <c r="B9" s="4" t="inlineStr">
        <is>
          <t>(19.40%)</t>
        </is>
      </c>
      <c r="C9" s="4" t="inlineStr">
        <is>
          <t>(22.10%)</t>
        </is>
      </c>
    </row>
    <row r="10">
      <c r="A10" s="4" t="inlineStr">
        <is>
          <t>Other exclusions</t>
        </is>
      </c>
      <c r="B10" s="4" t="inlineStr">
        <is>
          <t>0.10%</t>
        </is>
      </c>
      <c r="C10" s="4" t="inlineStr">
        <is>
          <t>0.70%</t>
        </is>
      </c>
    </row>
    <row r="11">
      <c r="A11" s="4" t="inlineStr">
        <is>
          <t>Company’s effective tax rate</t>
        </is>
      </c>
      <c r="B11" s="4" t="inlineStr">
        <is>
          <t>6.60%</t>
        </is>
      </c>
      <c r="C11" s="4" t="inlineStr">
        <is>
          <t>0.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Tax Assets (Details) - USD ($)</t>
        </is>
      </c>
      <c r="B1" s="2" t="inlineStr">
        <is>
          <t>Sep. 30, 2020</t>
        </is>
      </c>
      <c r="C1" s="2" t="inlineStr">
        <is>
          <t>Sep. 30, 2019</t>
        </is>
      </c>
    </row>
    <row r="2">
      <c r="A2" s="3" t="inlineStr">
        <is>
          <t>Deferred tax assets:</t>
        </is>
      </c>
    </row>
    <row r="3">
      <c r="A3" s="4" t="inlineStr">
        <is>
          <t>Net operating loss carryforwards</t>
        </is>
      </c>
      <c r="B3" s="6" t="n">
        <v>4659000</v>
      </c>
      <c r="C3" s="6" t="n">
        <v>2632000</v>
      </c>
    </row>
    <row r="4">
      <c r="A4" s="4" t="inlineStr">
        <is>
          <t>Accounts receivable</t>
        </is>
      </c>
      <c r="B4" s="5" t="n">
        <v>69000</v>
      </c>
      <c r="C4" s="5" t="n">
        <v>41000</v>
      </c>
    </row>
    <row r="5">
      <c r="A5" s="4" t="inlineStr">
        <is>
          <t>Inventory</t>
        </is>
      </c>
      <c r="B5" s="5" t="n">
        <v>883000</v>
      </c>
      <c r="C5" s="5" t="n">
        <v>393000</v>
      </c>
    </row>
    <row r="6">
      <c r="A6" s="4" t="inlineStr">
        <is>
          <t>Intangibles</t>
        </is>
      </c>
      <c r="B6" s="5" t="n">
        <v>1259000</v>
      </c>
      <c r="C6" s="5" t="n">
        <v>707000</v>
      </c>
    </row>
    <row r="7">
      <c r="A7" s="4" t="inlineStr">
        <is>
          <t>Accrued expenses</t>
        </is>
      </c>
      <c r="B7" s="5" t="n">
        <v>132000</v>
      </c>
      <c r="C7" s="5" t="n">
        <v>53000</v>
      </c>
    </row>
    <row r="8">
      <c r="A8" s="4" t="inlineStr">
        <is>
          <t>Stock options</t>
        </is>
      </c>
      <c r="B8" s="5" t="n">
        <v>14000</v>
      </c>
      <c r="C8" s="5" t="n">
        <v>109000</v>
      </c>
    </row>
    <row r="9">
      <c r="A9" s="4" t="inlineStr">
        <is>
          <t>Investment in equity method investee</t>
        </is>
      </c>
      <c r="B9" s="5" t="n">
        <v>100000</v>
      </c>
      <c r="C9" s="5" t="n">
        <v>112000</v>
      </c>
    </row>
    <row r="10">
      <c r="A10" s="4" t="inlineStr">
        <is>
          <t>Other</t>
        </is>
      </c>
      <c r="B10" s="5" t="n">
        <v>0</v>
      </c>
      <c r="C10" s="5" t="n">
        <v>0</v>
      </c>
    </row>
    <row r="11">
      <c r="A11" s="4" t="inlineStr">
        <is>
          <t>Total deferred tax assets</t>
        </is>
      </c>
      <c r="B11" s="5" t="n">
        <v>7116000</v>
      </c>
      <c r="C11" s="5" t="n">
        <v>4047000</v>
      </c>
    </row>
    <row r="12">
      <c r="A12" s="3" t="inlineStr">
        <is>
          <t>Deferred tax liabilities:</t>
        </is>
      </c>
    </row>
    <row r="13">
      <c r="A13" s="4" t="inlineStr">
        <is>
          <t>Financial basis in excess of tax basis of certain assets</t>
        </is>
      </c>
      <c r="B13" s="5" t="n">
        <v>416000</v>
      </c>
      <c r="C13" s="5" t="n">
        <v>705000</v>
      </c>
    </row>
    <row r="14">
      <c r="A14" s="4" t="inlineStr">
        <is>
          <t>Other</t>
        </is>
      </c>
      <c r="B14" s="5" t="n">
        <v>323000</v>
      </c>
      <c r="C14" s="5" t="n">
        <v>95000</v>
      </c>
    </row>
    <row r="15">
      <c r="A15" s="4" t="inlineStr">
        <is>
          <t>Total deferred tax liabilities</t>
        </is>
      </c>
      <c r="B15" s="5" t="n">
        <v>739000</v>
      </c>
      <c r="C15" s="5" t="n">
        <v>800000</v>
      </c>
    </row>
    <row r="16">
      <c r="A16" s="4" t="inlineStr">
        <is>
          <t>Less valuation allowance</t>
        </is>
      </c>
      <c r="B16" s="5" t="n">
        <v>6377000</v>
      </c>
      <c r="C16" s="5" t="n">
        <v>3247000</v>
      </c>
    </row>
    <row r="17">
      <c r="A17" s="4" t="inlineStr">
        <is>
          <t>Net deferred taxes</t>
        </is>
      </c>
      <c r="B17" s="6" t="n">
        <v>0</v>
      </c>
      <c r="C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Income Taxes - Net Operating Loss Carryforwards (Details)</t>
        </is>
      </c>
      <c r="B1" s="2" t="inlineStr">
        <is>
          <t>Sep. 30, 2020USD ($)</t>
        </is>
      </c>
    </row>
    <row r="2">
      <c r="A2" s="4" t="inlineStr">
        <is>
          <t>Tax Year 2020</t>
        </is>
      </c>
    </row>
    <row r="3">
      <c r="A3" s="3" t="inlineStr">
        <is>
          <t>Income Tax Examination [Line Items]</t>
        </is>
      </c>
    </row>
    <row r="4">
      <c r="A4" s="4" t="inlineStr">
        <is>
          <t>Operating loss carryforwards</t>
        </is>
      </c>
      <c r="B4" s="6" t="n">
        <v>10100000</v>
      </c>
    </row>
    <row r="5">
      <c r="A5" s="4" t="inlineStr">
        <is>
          <t>Tax Year 2019</t>
        </is>
      </c>
    </row>
    <row r="6">
      <c r="A6" s="3" t="inlineStr">
        <is>
          <t>Income Tax Examination [Line Items]</t>
        </is>
      </c>
    </row>
    <row r="7">
      <c r="A7" s="4" t="inlineStr">
        <is>
          <t>Operating loss carryforwards</t>
        </is>
      </c>
      <c r="B7" s="5" t="n">
        <v>2569000</v>
      </c>
    </row>
    <row r="8">
      <c r="A8" s="4" t="inlineStr">
        <is>
          <t>Tax Year 2018</t>
        </is>
      </c>
    </row>
    <row r="9">
      <c r="A9" s="3" t="inlineStr">
        <is>
          <t>Income Tax Examination [Line Items]</t>
        </is>
      </c>
    </row>
    <row r="10">
      <c r="A10" s="4" t="inlineStr">
        <is>
          <t>Operating loss carryforwards</t>
        </is>
      </c>
      <c r="B10" s="5" t="n">
        <v>2431000</v>
      </c>
    </row>
    <row r="11">
      <c r="A11" s="4" t="inlineStr">
        <is>
          <t>Tax Year 2016</t>
        </is>
      </c>
    </row>
    <row r="12">
      <c r="A12" s="3" t="inlineStr">
        <is>
          <t>Income Tax Examination [Line Items]</t>
        </is>
      </c>
    </row>
    <row r="13">
      <c r="A13" s="4" t="inlineStr">
        <is>
          <t>Operating loss carryforwards</t>
        </is>
      </c>
      <c r="B13" s="6" t="n">
        <v>828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egment Reporting - Segment Reporting Information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t>
        </is>
      </c>
      <c r="K2" s="2" t="inlineStr">
        <is>
          <t>Sep. 30, 2019USD ($)</t>
        </is>
      </c>
      <c r="L2" s="2" t="inlineStr">
        <is>
          <t>Jan. 04, 2019carrier</t>
        </is>
      </c>
      <c r="M2" s="2" t="inlineStr">
        <is>
          <t>Dec. 27, 2018carrier</t>
        </is>
      </c>
    </row>
    <row r="3">
      <c r="A3" s="3" t="inlineStr">
        <is>
          <t>Segment Reporting Information [Line Items]</t>
        </is>
      </c>
    </row>
    <row r="4">
      <c r="A4" s="4" t="inlineStr">
        <is>
          <t>Number of U.S. wireless carriers | carrier</t>
        </is>
      </c>
      <c r="L4" s="5" t="n">
        <v>4</v>
      </c>
      <c r="M4" s="5" t="n">
        <v>4</v>
      </c>
    </row>
    <row r="5">
      <c r="A5" s="4" t="inlineStr">
        <is>
          <t>Total sales</t>
        </is>
      </c>
      <c r="J5" s="6" t="n">
        <v>50182</v>
      </c>
      <c r="K5" s="6" t="n">
        <v>55118</v>
      </c>
    </row>
    <row r="6">
      <c r="A6" s="4" t="inlineStr">
        <is>
          <t>Gross profit</t>
        </is>
      </c>
      <c r="B6" s="6" t="n">
        <v>4356</v>
      </c>
      <c r="C6" s="6" t="n">
        <v>4171</v>
      </c>
      <c r="D6" s="6" t="n">
        <v>-439</v>
      </c>
      <c r="E6" s="6" t="n">
        <v>3592</v>
      </c>
      <c r="F6" s="6" t="n">
        <v>3671</v>
      </c>
      <c r="G6" s="6" t="n">
        <v>4587</v>
      </c>
      <c r="H6" s="6" t="n">
        <v>3477</v>
      </c>
      <c r="I6" s="6" t="n">
        <v>1723</v>
      </c>
      <c r="J6" s="5" t="n">
        <v>11680</v>
      </c>
      <c r="K6" s="5" t="n">
        <v>13458</v>
      </c>
    </row>
    <row r="7">
      <c r="A7" s="4" t="inlineStr">
        <is>
          <t>Operating income (loss)</t>
        </is>
      </c>
      <c r="J7" s="5" t="n">
        <v>-18530</v>
      </c>
      <c r="K7" s="5" t="n">
        <v>-3976</v>
      </c>
    </row>
    <row r="8">
      <c r="A8" s="4" t="inlineStr">
        <is>
          <t>Segment assets</t>
        </is>
      </c>
      <c r="B8" s="5" t="n">
        <v>32683</v>
      </c>
      <c r="F8" s="5" t="n">
        <v>36828</v>
      </c>
      <c r="J8" s="5" t="n">
        <v>32683</v>
      </c>
      <c r="K8" s="5" t="n">
        <v>36828</v>
      </c>
    </row>
    <row r="9">
      <c r="A9" s="4" t="inlineStr">
        <is>
          <t>Operating Segments | Wireless</t>
        </is>
      </c>
    </row>
    <row r="10">
      <c r="A10" s="3" t="inlineStr">
        <is>
          <t>Segment Reporting Information [Line Items]</t>
        </is>
      </c>
    </row>
    <row r="11">
      <c r="A11" s="4" t="inlineStr">
        <is>
          <t>Total sales</t>
        </is>
      </c>
      <c r="J11" s="5" t="n">
        <v>21354</v>
      </c>
      <c r="K11" s="5" t="n">
        <v>22969</v>
      </c>
    </row>
    <row r="12">
      <c r="A12" s="4" t="inlineStr">
        <is>
          <t>Gross profit</t>
        </is>
      </c>
      <c r="J12" s="5" t="n">
        <v>6580</v>
      </c>
      <c r="K12" s="5" t="n">
        <v>6362</v>
      </c>
    </row>
    <row r="13">
      <c r="A13" s="4" t="inlineStr">
        <is>
          <t>Operating income (loss)</t>
        </is>
      </c>
      <c r="J13" s="5" t="n">
        <v>-2842</v>
      </c>
      <c r="K13" s="5" t="n">
        <v>-882</v>
      </c>
    </row>
    <row r="14">
      <c r="A14" s="4" t="inlineStr">
        <is>
          <t>Segment assets</t>
        </is>
      </c>
      <c r="B14" s="5" t="n">
        <v>5324</v>
      </c>
      <c r="F14" s="5" t="n">
        <v>5516</v>
      </c>
      <c r="J14" s="5" t="n">
        <v>5324</v>
      </c>
      <c r="K14" s="5" t="n">
        <v>5516</v>
      </c>
    </row>
    <row r="15">
      <c r="A15" s="4" t="inlineStr">
        <is>
          <t>Operating Segments | Telco</t>
        </is>
      </c>
    </row>
    <row r="16">
      <c r="A16" s="3" t="inlineStr">
        <is>
          <t>Segment Reporting Information [Line Items]</t>
        </is>
      </c>
    </row>
    <row r="17">
      <c r="A17" s="4" t="inlineStr">
        <is>
          <t>Total sales</t>
        </is>
      </c>
      <c r="K17" s="5" t="n">
        <v>32204</v>
      </c>
    </row>
    <row r="18">
      <c r="A18" s="4" t="inlineStr">
        <is>
          <t>Gross profit</t>
        </is>
      </c>
      <c r="J18" s="5" t="n">
        <v>5100</v>
      </c>
      <c r="K18" s="5" t="n">
        <v>7096</v>
      </c>
    </row>
    <row r="19">
      <c r="A19" s="4" t="inlineStr">
        <is>
          <t>Operating income (loss)</t>
        </is>
      </c>
      <c r="J19" s="5" t="n">
        <v>-11341</v>
      </c>
      <c r="K19" s="5" t="n">
        <v>134</v>
      </c>
    </row>
    <row r="20">
      <c r="A20" s="4" t="inlineStr">
        <is>
          <t>Segment assets</t>
        </is>
      </c>
      <c r="B20" s="5" t="n">
        <v>12478</v>
      </c>
      <c r="F20" s="5" t="n">
        <v>22619</v>
      </c>
      <c r="J20" s="5" t="n">
        <v>12478</v>
      </c>
      <c r="K20" s="5" t="n">
        <v>22619</v>
      </c>
    </row>
    <row r="21">
      <c r="A21" s="4" t="inlineStr">
        <is>
          <t>Intersegment Eliminations</t>
        </is>
      </c>
    </row>
    <row r="22">
      <c r="A22" s="3" t="inlineStr">
        <is>
          <t>Segment Reporting Information [Line Items]</t>
        </is>
      </c>
    </row>
    <row r="23">
      <c r="A23" s="4" t="inlineStr">
        <is>
          <t>Total sales</t>
        </is>
      </c>
      <c r="J23" s="5" t="n">
        <v>-25</v>
      </c>
      <c r="K23" s="5" t="n">
        <v>-55</v>
      </c>
    </row>
    <row r="24">
      <c r="A24" s="4" t="inlineStr">
        <is>
          <t>Segment Reconciling Items</t>
        </is>
      </c>
    </row>
    <row r="25">
      <c r="A25" s="3" t="inlineStr">
        <is>
          <t>Segment Reporting Information [Line Items]</t>
        </is>
      </c>
    </row>
    <row r="26">
      <c r="A26" s="4" t="inlineStr">
        <is>
          <t>Segment assets</t>
        </is>
      </c>
      <c r="B26" s="6" t="n">
        <v>14880</v>
      </c>
      <c r="F26" s="6" t="n">
        <v>8693</v>
      </c>
      <c r="J26" s="5" t="n">
        <v>14880</v>
      </c>
      <c r="K26" s="5" t="n">
        <v>8693</v>
      </c>
    </row>
    <row r="27">
      <c r="A27" s="4" t="inlineStr">
        <is>
          <t>Corporate</t>
        </is>
      </c>
    </row>
    <row r="28">
      <c r="A28" s="3" t="inlineStr">
        <is>
          <t>Segment Reporting Information [Line Items]</t>
        </is>
      </c>
    </row>
    <row r="29">
      <c r="A29" s="4" t="inlineStr">
        <is>
          <t>Operating income (loss)</t>
        </is>
      </c>
      <c r="J29" s="6" t="n">
        <v>-4347</v>
      </c>
      <c r="K29" s="6" t="n">
        <v>-3228</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 Summary of Quarterly Results of Operations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Quarterly Financial Information Disclosure [Abstract]</t>
        </is>
      </c>
    </row>
    <row r="4">
      <c r="A4" s="4" t="inlineStr">
        <is>
          <t>Sales</t>
        </is>
      </c>
      <c r="B4" s="6" t="n">
        <v>12239</v>
      </c>
      <c r="C4" s="6" t="n">
        <v>12022</v>
      </c>
      <c r="D4" s="6" t="n">
        <v>11959</v>
      </c>
      <c r="E4" s="6" t="n">
        <v>13962</v>
      </c>
      <c r="F4" s="6" t="n">
        <v>17859</v>
      </c>
      <c r="G4" s="6" t="n">
        <v>17559</v>
      </c>
      <c r="H4" s="6" t="n">
        <v>12890</v>
      </c>
      <c r="I4" s="6" t="n">
        <v>6810</v>
      </c>
    </row>
    <row r="5">
      <c r="A5" s="4" t="inlineStr">
        <is>
          <t>Gross profit</t>
        </is>
      </c>
      <c r="B5" s="5" t="n">
        <v>4356</v>
      </c>
      <c r="C5" s="5" t="n">
        <v>4171</v>
      </c>
      <c r="D5" s="5" t="n">
        <v>-439</v>
      </c>
      <c r="E5" s="5" t="n">
        <v>3592</v>
      </c>
      <c r="F5" s="5" t="n">
        <v>3671</v>
      </c>
      <c r="G5" s="5" t="n">
        <v>4587</v>
      </c>
      <c r="H5" s="5" t="n">
        <v>3477</v>
      </c>
      <c r="I5" s="5" t="n">
        <v>1723</v>
      </c>
      <c r="J5" s="6" t="n">
        <v>11680</v>
      </c>
      <c r="K5" s="6" t="n">
        <v>13458</v>
      </c>
    </row>
    <row r="6">
      <c r="A6" s="4" t="inlineStr">
        <is>
          <t>Loss from continuing operations</t>
        </is>
      </c>
      <c r="B6" s="6" t="n">
        <v>-978</v>
      </c>
      <c r="C6" s="6" t="n">
        <v>23</v>
      </c>
      <c r="D6" s="6" t="n">
        <v>-14661</v>
      </c>
      <c r="E6" s="6" t="n">
        <v>-1718</v>
      </c>
      <c r="F6" s="6" t="n">
        <v>-1562</v>
      </c>
      <c r="G6" s="6" t="n">
        <v>-58</v>
      </c>
      <c r="H6" s="6" t="n">
        <v>-1211</v>
      </c>
      <c r="I6" s="6" t="n">
        <v>-1203</v>
      </c>
      <c r="J6" s="6" t="n">
        <v>-17333</v>
      </c>
      <c r="K6" s="6" t="n">
        <v>-4035</v>
      </c>
    </row>
    <row r="7">
      <c r="A7" s="4" t="inlineStr">
        <is>
          <t>Basic loss from continuing operations per common share (in dollars per share)</t>
        </is>
      </c>
      <c r="B7" s="7" t="n">
        <v>-0.09</v>
      </c>
      <c r="C7" s="6" t="n">
        <v>0</v>
      </c>
      <c r="D7" s="7" t="n">
        <v>-1.41</v>
      </c>
      <c r="E7" s="7" t="n">
        <v>-0.17</v>
      </c>
      <c r="F7" s="7" t="n">
        <v>-0.15</v>
      </c>
      <c r="G7" s="6" t="n">
        <v>0</v>
      </c>
      <c r="H7" s="7" t="n">
        <v>-0.12</v>
      </c>
      <c r="I7" s="7" t="n">
        <v>-0.12</v>
      </c>
      <c r="J7" s="7" t="n">
        <v>-1.55</v>
      </c>
      <c r="K7" s="7" t="n">
        <v>-0.39</v>
      </c>
    </row>
    <row r="8">
      <c r="A8" s="4" t="inlineStr">
        <is>
          <t>Diluted loss from continuing operations per common share (in dollars per share)</t>
        </is>
      </c>
      <c r="J8" s="6" t="n">
        <v>0</v>
      </c>
      <c r="K8" s="7" t="n">
        <v>-0.12</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14" customWidth="1" min="5" max="5"/>
  </cols>
  <sheetData>
    <row r="1">
      <c r="A1" s="1" t="inlineStr">
        <is>
          <t>Subsequent events (Details) $ / shares in Units, $ in Millions</t>
        </is>
      </c>
      <c r="B1" s="2" t="inlineStr">
        <is>
          <t>Dec. 16, 2020USD ($)</t>
        </is>
      </c>
      <c r="C1" s="2" t="inlineStr">
        <is>
          <t>Dec. 15, 2020$ / sharesshares</t>
        </is>
      </c>
      <c r="D1" s="2" t="inlineStr">
        <is>
          <t>Sep. 30, 2020USD ($)</t>
        </is>
      </c>
      <c r="E1" s="2" t="inlineStr">
        <is>
          <t>Dec. 17, 2020</t>
        </is>
      </c>
    </row>
    <row r="2">
      <c r="A2" s="4" t="inlineStr">
        <is>
          <t>Revolving Credit Facility | New Credit Agreement</t>
        </is>
      </c>
    </row>
    <row r="3">
      <c r="A3" s="3" t="inlineStr">
        <is>
          <t>Subsequent Event [Line Items]</t>
        </is>
      </c>
    </row>
    <row r="4">
      <c r="A4" s="4" t="inlineStr">
        <is>
          <t>Line of credit facility, current borrowing capacity</t>
        </is>
      </c>
      <c r="D4" s="9" t="n">
        <v>3.3</v>
      </c>
    </row>
    <row r="5">
      <c r="A5" s="4" t="inlineStr">
        <is>
          <t>Percentage of qualified accounts receivable used in determination of maximum borrowing capacity of line of credit</t>
        </is>
      </c>
      <c r="D5" s="4" t="inlineStr">
        <is>
          <t>80.00%</t>
        </is>
      </c>
    </row>
    <row r="6">
      <c r="A6" s="4" t="inlineStr">
        <is>
          <t>Percentage of qualified inventory used in determination of maximum borrowing capacity of line of credit</t>
        </is>
      </c>
      <c r="D6" s="4" t="inlineStr">
        <is>
          <t>60.00%</t>
        </is>
      </c>
    </row>
    <row r="7">
      <c r="A7" s="4" t="inlineStr">
        <is>
          <t>Debt instrument, covenant, interest coverage ratio, minimum</t>
        </is>
      </c>
      <c r="D7" s="8" t="n">
        <v>1.25</v>
      </c>
    </row>
    <row r="8">
      <c r="A8" s="4" t="inlineStr">
        <is>
          <t>Subsequent Event</t>
        </is>
      </c>
    </row>
    <row r="9">
      <c r="A9" s="3" t="inlineStr">
        <is>
          <t>Subsequent Event [Line Items]</t>
        </is>
      </c>
    </row>
    <row r="10">
      <c r="A10" s="4" t="inlineStr">
        <is>
          <t>Number of shares sold | shares</t>
        </is>
      </c>
      <c r="C10" s="5" t="n">
        <v>209371</v>
      </c>
    </row>
    <row r="11">
      <c r="A11" s="4" t="inlineStr">
        <is>
          <t>Price per share (in dollars per share) | $ / shares</t>
        </is>
      </c>
      <c r="C11" s="7" t="n">
        <v>3.82</v>
      </c>
    </row>
    <row r="12">
      <c r="A12" s="4" t="inlineStr">
        <is>
          <t>Subsequent Event | Revolving Credit Facility | New Credit Agreement</t>
        </is>
      </c>
    </row>
    <row r="13">
      <c r="A13" s="3" t="inlineStr">
        <is>
          <t>Subsequent Event [Line Items]</t>
        </is>
      </c>
    </row>
    <row r="14">
      <c r="A14" s="4" t="inlineStr">
        <is>
          <t>Line of credit facility, current borrowing capacity</t>
        </is>
      </c>
      <c r="B14" s="6" t="n">
        <v>4</v>
      </c>
    </row>
    <row r="15">
      <c r="A15" s="4" t="inlineStr">
        <is>
          <t>Percentage of qualified accounts receivable used in determination of maximum borrowing capacity of line of credit</t>
        </is>
      </c>
      <c r="B15" s="4" t="inlineStr">
        <is>
          <t>80.00%</t>
        </is>
      </c>
    </row>
    <row r="16">
      <c r="A16" s="4" t="inlineStr">
        <is>
          <t>Percentage of qualified inventory used in determination of maximum borrowing capacity of line of credit</t>
        </is>
      </c>
      <c r="E16" s="4" t="inlineStr">
        <is>
          <t>25.00%</t>
        </is>
      </c>
    </row>
    <row r="17">
      <c r="A17" s="4" t="inlineStr">
        <is>
          <t>Floor rate</t>
        </is>
      </c>
      <c r="B17" s="4" t="inlineStr">
        <is>
          <t>4.00%</t>
        </is>
      </c>
    </row>
    <row r="18">
      <c r="A18" s="4" t="inlineStr">
        <is>
          <t>Debt instrument, covenant, interest coverage ratio, minimum</t>
        </is>
      </c>
      <c r="B18" s="8"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19 Acquisition</t>
        </is>
      </c>
      <c r="B1" s="2" t="inlineStr">
        <is>
          <t>12 Months Ended</t>
        </is>
      </c>
    </row>
    <row r="2">
      <c r="B2" s="2" t="inlineStr">
        <is>
          <t>Sep. 30, 2020</t>
        </is>
      </c>
    </row>
    <row r="3">
      <c r="A3" s="3" t="inlineStr">
        <is>
          <t>Business Combinations [Abstract]</t>
        </is>
      </c>
    </row>
    <row r="4">
      <c r="A4" s="4" t="inlineStr">
        <is>
          <t>2019 Acquisition</t>
        </is>
      </c>
      <c r="B4" s="4" t="inlineStr">
        <is>
          <t>2019 Acquisition Purchase of Net Assets of Fulton Technologies, Inc. and Mill City Communications, Inc. On December 27, 2018, the Company entered into a purchase agreement to acquire substantially all of the net assets of Fulton Technologies, Inc. and Mill City Communications, Ins. (collectively “Fulton”). Fulton provides turn-key wireless infrastructure services for the four major U.S. wireless carriers, communication tower companies, national integrators, and original equipment manufacturers. These services primarily consist of the installation and upgrade of technology on cell sites and the construction of new small cells for 5G. This agreement closed on January 4, 2019. The purchase price for the net assets of Fulton was $1.3 million. The purchase price was allocated to the major categories of assets and liabilities based on their estimated fair values as of January 4, 2019, the effective date of the acquisition. The Company recorded $0.1 million of Goodwill related to the acquisition. The following summarizes the final purchase price allocation of the fair value of the assets acquired and the liabilities assumed at January 4, 2019, in thousands: Assets acquired: Accounts receivable $ 828 Unbilled revenue 438 Prepaid expenses 341 Property and equipment 1,201 Intangible assets 244 Other assets 35 Goodwill 57 Total assets acquired 3,144 Liabilities assumed: Accounts payable 1,250 Accrued expenses 455 Capital lease obligation 175 Total liabilities assumed 1,880 Net purchase price $ 1,264 The acquired intangible asset of approximately $0.2 million consists of customer relationships. The unaudited financial information in the table below summarizes the combined results of operations of ADDvantage Technologies Group, Inc. and Fulton for the year ended September 30, 2019, on a pro forma basis, as though the companies had been combined as of October 1, 2019. The unaudited pro forma financial information does not purport to be indicative of the Company’s combined results of operations which would actually have been obtained had the acquisition taken place on October 1, 2019 nor should it be taken as indicative of future consolidated results of operations. (Unaudited) Year Ended (in thousands) September 30, 2019 Total net sales $ 58,955 Loss from continuing operations $ (4,461) Net loss $ (5,7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7:03:47Z</dcterms:created>
  <dcterms:modified xmlns:dcterms="http://purl.org/dc/terms/" xmlns:xsi="http://www.w3.org/2001/XMLSchema-instance" xsi:type="dcterms:W3CDTF">2020-12-17T17:03:47Z</dcterms:modified>
</cp:coreProperties>
</file>